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Acquisitions" sheetId="10" r:id="rId10"/>
    <s:sheet name="Property, Equipment and Softwar" sheetId="11" r:id="rId11"/>
    <s:sheet name="Goodwill and Identified Intangi" sheetId="12" r:id="rId12"/>
    <s:sheet name="Debt" sheetId="13" r:id="rId13"/>
    <s:sheet name="Stock-based Compensation" sheetId="14" r:id="rId14"/>
    <s:sheet name="Commitments and Contingencies" sheetId="15" r:id="rId15"/>
    <s:sheet name="Net Income (Loss)Per Share" sheetId="16" r:id="rId16"/>
    <s:sheet name="Income Taxes" sheetId="17" r:id="rId17"/>
    <s:sheet name="Fair Value Measurements" sheetId="18" r:id="rId18"/>
    <s:sheet name="Stockholders' Equity" sheetId="19" r:id="rId19"/>
    <s:sheet name="Derivative Financial Instrument" sheetId="20" r:id="rId20"/>
    <s:sheet name="Comprehensive Income" sheetId="21" r:id="rId21"/>
    <s:sheet name="Employee Benefit Plans" sheetId="22" r:id="rId22"/>
    <s:sheet name="Subsequent Events" sheetId="23" r:id="rId23"/>
    <s:sheet name="Summary of Significant Accoun24" sheetId="24" r:id="rId24"/>
    <s:sheet name="Summary of Significant Accoun25" sheetId="25" r:id="rId25"/>
    <s:sheet name="Acquisitions (Tables)" sheetId="26" r:id="rId26"/>
    <s:sheet name="Property, Equipment and Softw27" sheetId="27" r:id="rId27"/>
    <s:sheet name="Goodwill and Identified Intan28" sheetId="28" r:id="rId28"/>
    <s:sheet name="Debt (Tables)" sheetId="29" r:id="rId29"/>
    <s:sheet name="Stock-based Compensation (Table" sheetId="30" r:id="rId30"/>
    <s:sheet name="Commitments and Contingencies (" sheetId="31" r:id="rId31"/>
    <s:sheet name="Net Income (Loss) Per Share (Ta" sheetId="32" r:id="rId32"/>
    <s:sheet name="Fair Value Measurements (Tables" sheetId="33" r:id="rId33"/>
    <s:sheet name="Comprehensive Income (Tables)" sheetId="34" r:id="rId34"/>
    <s:sheet name="Summary of Significant Accoun35" sheetId="35" r:id="rId35"/>
    <s:sheet name="Summary of Significant Accoun36" sheetId="36" r:id="rId36"/>
    <s:sheet name="Acquisitions - 2016 Acquisition" sheetId="37" r:id="rId37"/>
    <s:sheet name="Acquisitions - 2015 Acquisition" sheetId="38" r:id="rId38"/>
    <s:sheet name="Acquisitions - Activity Prior t" sheetId="39" r:id="rId39"/>
    <s:sheet name="Acquisitions - Allocated Purcha" sheetId="40" r:id="rId40"/>
    <s:sheet name="Acquisitions - Pro Forma Financ" sheetId="41" r:id="rId41"/>
    <s:sheet name="Property, Equipment and Softw42" sheetId="42" r:id="rId42"/>
    <s:sheet name="Property, Equipment and Softw43" sheetId="43" r:id="rId43"/>
    <s:sheet name="Goodwill and Identified Intan44" sheetId="44" r:id="rId44"/>
    <s:sheet name="Goodwill and Identified Intan45" sheetId="45" r:id="rId45"/>
    <s:sheet name="Goodwill and Identified Intan46" sheetId="46" r:id="rId46"/>
    <s:sheet name="Debt (Details)" sheetId="47" r:id="rId47"/>
    <s:sheet name="Debt - Debt Maturities (Details" sheetId="48" r:id="rId48"/>
    <s:sheet name="Stock-based Compensation (Detai" sheetId="49" r:id="rId49"/>
    <s:sheet name="Commitments and Contingencies -" sheetId="50" r:id="rId50"/>
    <s:sheet name="Net Income (Loss) Per Share - A" sheetId="51" r:id="rId51"/>
    <s:sheet name="Net Income (Loss) Per Share - C" sheetId="52" r:id="rId52"/>
    <s:sheet name="Income Taxes - Additional Infor" sheetId="53" r:id="rId53"/>
    <s:sheet name="Fair Value Measurements - Valua" sheetId="54" r:id="rId54"/>
    <s:sheet name="Fair Value Measurements - Conti" sheetId="55" r:id="rId55"/>
    <s:sheet name="Fair Value Measurements - Chang" sheetId="56" r:id="rId56"/>
    <s:sheet name="Stockholders' Equity (Details)" sheetId="57" r:id="rId57"/>
    <s:sheet name="Derivative Financial Instrume58" sheetId="58" r:id="rId58"/>
    <s:sheet name="Comprehensive Income (Details)" sheetId="59" r:id="rId59"/>
    <s:sheet name="Employee Benefit Plans (Details"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50">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P</t>
  </si>
  <si>
    <t>Entity Registrant Name</t>
  </si>
  <si>
    <t>REALP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 less allowance for doubtful accounts of $2,612 and $2,318 at March 31, 2016 and December 31, 2015, respectively</t>
  </si>
  <si>
    <t>Prepaid expenses</t>
  </si>
  <si>
    <t>Other current assets</t>
  </si>
  <si>
    <t>Total current assets</t>
  </si>
  <si>
    <t>Property, equipment, and software, net</t>
  </si>
  <si>
    <t>Goodwill</t>
  </si>
  <si>
    <t>Identified 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 net</t>
  </si>
  <si>
    <t>Client deposits held in restricted accounts</t>
  </si>
  <si>
    <t>Total current liabilities</t>
  </si>
  <si>
    <t>Deferred revenue</t>
  </si>
  <si>
    <t>Revolving line of credit</t>
  </si>
  <si>
    <t>Term loan, net</t>
  </si>
  <si>
    <t>Other long-term liabilities</t>
  </si>
  <si>
    <t>Total liabilities</t>
  </si>
  <si>
    <t>Commitments and contingencies (Note 8)</t>
  </si>
  <si>
    <t xml:space="preserve"> </t>
  </si>
  <si>
    <t>Stockholders’ equity:</t>
  </si>
  <si>
    <t>Preferred stock, $0.001 par value: 10,000,000 shares authorized and zero shares issued and outstanding at March 31, 2016 and December 31, 2015, respectively</t>
  </si>
  <si>
    <t>Common stock, $0.001 par value: 125,000,000 shares authorized, 84,307,678 and 82,919,033 shares issued and 80,021,740 and 78,793,670 shares outstanding at March 31, 2016 and December 31, 2015, respectively</t>
  </si>
  <si>
    <t>Additional paid-in capital</t>
  </si>
  <si>
    <t>Treasury stock, at cost: 4,285,938 and 4,125,363 shares at March 31, 2016 and December 31, 2015, respectively</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Mar. 31, 2015</t>
  </si>
  <si>
    <t>Revenue:</t>
  </si>
  <si>
    <t>On demand</t>
  </si>
  <si>
    <t>On premise</t>
  </si>
  <si>
    <t>Professional and other</t>
  </si>
  <si>
    <t>Total revenue</t>
  </si>
  <si>
    <t>Cost of revenue</t>
  </si>
  <si>
    <t>Gross profit</t>
  </si>
  <si>
    <t>Operating expense:</t>
  </si>
  <si>
    <t>Product development</t>
  </si>
  <si>
    <t>Sales and marketing</t>
  </si>
  <si>
    <t>General and administrative</t>
  </si>
  <si>
    <t>Impairment of identified intangible assets</t>
  </si>
  <si>
    <t>Total operating expense</t>
  </si>
  <si>
    <t>Operating income (loss)</t>
  </si>
  <si>
    <t>Interest expense and other, net</t>
  </si>
  <si>
    <t>Income (loss) before income taxes</t>
  </si>
  <si>
    <t>Income tax expense (benefit)</t>
  </si>
  <si>
    <t>Net income (loss)</t>
  </si>
  <si>
    <t>Net income (loss) per share attributable to common stockholders</t>
  </si>
  <si>
    <t>Basic (in dollars per share)</t>
  </si>
  <si>
    <t>Diluted (in dollars per share)</t>
  </si>
  <si>
    <t>Weighted average shares used in computing net income (loss) per share attributable to common stockholders</t>
  </si>
  <si>
    <t>Basic (in shares)</t>
  </si>
  <si>
    <t>Diluted (in shares)</t>
  </si>
  <si>
    <t>Condensed Consolidated Statements of Comprehensive Income (Loss) (Unaudited) - USD ($) $ in Thousands</t>
  </si>
  <si>
    <t>Statement of Comprehensive Income [Abstract]</t>
  </si>
  <si>
    <t>Unrealized loss on interest rate swap agreements</t>
  </si>
  <si>
    <t>Foreign currency translation adjustment</t>
  </si>
  <si>
    <t>Comprehensive income (loss)</t>
  </si>
  <si>
    <t>Condensed Consolidated Statements of Stockholders' Equity (Unaudited) - USD ($) $ in Thousands</t>
  </si>
  <si>
    <t>Total</t>
  </si>
  <si>
    <t>Common Stock</t>
  </si>
  <si>
    <t>Additional Paid-in Capital</t>
  </si>
  <si>
    <t>Accumulated Other Comprehensive Loss</t>
  </si>
  <si>
    <t>Accumulated Deficit</t>
  </si>
  <si>
    <t>Treasury Shares</t>
  </si>
  <si>
    <t>Beginning Balance at Dec. 31, 2014</t>
  </si>
  <si>
    <t>Increase (Decrease) in Stockholders' Equity [Roll Forward]</t>
  </si>
  <si>
    <t>Interest rate swap agreements</t>
  </si>
  <si>
    <t>Foreign currency translation</t>
  </si>
  <si>
    <t>Net income</t>
  </si>
  <si>
    <t>Ending Balance at Mar. 31, 2015</t>
  </si>
  <si>
    <t>Retirement of treasury shares (in shares)</t>
  </si>
  <si>
    <t>Retirement of treasury shares</t>
  </si>
  <si>
    <t>Ending Balance (in shares) at Dec. 31, 2015</t>
  </si>
  <si>
    <t>Ending Balance at Dec. 31, 2015</t>
  </si>
  <si>
    <t>Issuance of common stock (in shares)</t>
  </si>
  <si>
    <t>Issuance of common stock</t>
  </si>
  <si>
    <t>Issuance of restricted stock (in shares)</t>
  </si>
  <si>
    <t>Issuance of restricted stock</t>
  </si>
  <si>
    <t>Treasury stock purchase, at cost (in shares)</t>
  </si>
  <si>
    <t>Treasury stock purchases, at cost</t>
  </si>
  <si>
    <t>Stock-based compensation</t>
  </si>
  <si>
    <t>Net excess tax benefit of stock-based compensation</t>
  </si>
  <si>
    <t>Ending Balance (in shares) at Mar. 31, 2016</t>
  </si>
  <si>
    <t>Ending Balance at Mar. 31, 2016</t>
  </si>
  <si>
    <t>Condensed Consolidated Statements of Cash Flows (Unaudited) - USD ($) $ in Thousands</t>
  </si>
  <si>
    <t>Cash flows from operating activities:</t>
  </si>
  <si>
    <t>Adjustments to reconcile net income (loss) to net cash provided by operating activities:</t>
  </si>
  <si>
    <t>Depreciation and amortization</t>
  </si>
  <si>
    <t>Deferred taxes</t>
  </si>
  <si>
    <t>Excess tax benefit from stock options</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Net cash used in investing activities</t>
  </si>
  <si>
    <t>Cash flows from financing activities:</t>
  </si>
  <si>
    <t>Proceeds from term loan</t>
  </si>
  <si>
    <t>Payments on revolving line of credit</t>
  </si>
  <si>
    <t>Deferred financing costs</t>
  </si>
  <si>
    <t>Payments on capital lease obligations</t>
  </si>
  <si>
    <t>Payments of acquisition-related consideration</t>
  </si>
  <si>
    <t>Net excess tax benefit from stock-based compensation</t>
  </si>
  <si>
    <t>Purchase of treasury stock</t>
  </si>
  <si>
    <t>Net cash provided by (used in) financing activities</t>
  </si>
  <si>
    <t>Net in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property, equipment, and software</t>
  </si>
  <si>
    <t>The Company</t>
  </si>
  <si>
    <t>Accounting Policies [Abstract]</t>
  </si>
  <si>
    <t>The Company RealPage, Inc., a Delaware corporation, together with its subsidiaries, (the “Company” or “we” or “us”) is a provider of property management solutions that enable owners and managers of a wide variety of single family, multifamily, and vacation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nter, and property data. By integrating and streamlining a wide range of complex processes and interactions among the rental housing ecosystem of owners, managers, prospects, renter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9, 2016 (“Form 10-K”). Reclassification Certain amounts included in cost of revenue in the accompanying Condensed Consolidated Statements of Operations for the three months ended March 31, 2015 have been reclassified as sales and marketing expense to conform to current period presentation. This reclassification resulted in an increase in gross profit of $0.2 million during the period. The reclassification did not result in a change in the period's net loss.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months ended March 31, 2016 and 2015 was earned in the United States. Net property, equipment, and software held consisted of $ 89.5 million and $77.4 million located in the United States, and $4.7 million and $4.8 million in our international subsidiaries at March 31, 2016 and December 31, 2015 , respectively. Substantially all of the net property, equipment, and software held in our international subsidiaries was located in the Philippines and India at both March 31, 2016 and December 31, 2015 . Accounting Policies and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 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ESP"). We have determined that third-party evidence of selling price is not available as our solutions and services are not largely interchangeable with those of other vendors. Our process for determining 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us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commissions related to these services as earned ratably over the policy term. Our contract with our underwriting partner provides for contingent commissions to be paid to us in accordance with the agreement. Our estimate of contingent commission revenue considers historical loss experience on the policies sold by us.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additional discussion of our fair value measurements and methodology at Note 11 .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multifamily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three months ended March 31, 2016 or 2015 . Derivative Financial Instruments The Company is exposed to interest rate risk related to our variable rate debt. The Company manages this risk through a program that may include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See Note 13 , Derivative Financial Instruments for additional information. Business Combinations 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businesses. Such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Unanticipated events and circumstances may occur that would affect the accuracy or validity of these estimates. Our business combination agreements may provide for the payment of additional cash consideration to the extent certain targets are achieved in the future. The fair value of this contingent consideration is based on significant estimates and is initially recorded as purchase price. Changes in the fair value of contingent consideration are reflected in the Condensed Consolidated Statements of Operations. Acquisition-related costs are expensed as incurred. Inventory Inventories are stated at the lower of cost, determined on a first-in, first-out basis, or net realizable value.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meters, including subcontract labor costs on contracts in progress, and locker units related to The Egg product. Other Current Assets Other current assets consisted of the following at March 31, 2016 and December 31, 2015 : March 31, December 31, 2016 2015 (in thousands) Lease-related receivables $ 18,599 $ 20,683 Inventory 3,394 1,999 Indemnification asset 1,220 — Other current assets 2,615 403 Total other current assets $ 25,828 $ 23,085 Lease-related receivables consist primarily of incentives related to a lease executed in 2015 for our new corporate headquarters in Richardson, Texas. Recently Adopted Accounting Standards We adopted Accounting Standards Update ("ASU") 2015-03, Interest - Imputation of Interest (Subtopic 835-30): Simplifying the Presentation of Debt Issuance Costs and ASU 2015-15, Interest - Imputation of Interest (Subtopic 835-30): Presentation and Subsequent Measurement of Debt Issuance Costs Associated with Line of Credit Agreements in the first quarter of 2016. As a result of our retrospective adoption of these standards, we present term loans payable net of unamortized debt issuance costs in the Condensed Consolidated Balance Sheets. Prior to adoption of this ASU, such issuance costs were included in other assets. Our adoption of this standard did not result in a reclassification of previously reported amounts, as we did not have outstanding term loans at December 31, 2015 . As required, debt issuance costs related to our secured revolving credit facility continue to be presented in other assets in the Condensed Consolidated Balance Sheets. In November 2015, the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We adopted ASU 2015-16 in the first quarter of 2016. Adoption of this standard did not have a significant impact on our financial reporting in the current period. In November 2015, the Financial Accounting Standards Board ("FASB") issued ASU 2015-17, Balance Sheet Classification of Deferred Taxes , which requires companies to present deferred tax assets and deferred tax liabilities as noncurrent in a classified balance sheet instead of the previous requirement to separate deferred income tax assets and liabilities into current and noncurrent amounts. As permitted in this ASU, we early adopted ASU 2015-17 effective December 31, 2015 on a retrospective basis. In April 2015, The FASB issued ASU 2015-05, Intangibles - Goodwill and Other - Internal-Use Software (Subtopic 350-40): Customer's Accounting for Fees Paid in a Cloud Computing Arrangement. This ASU provides guidance to clarify the customer's accounting for fees paid in a cloud computing arrangement and whether such an arrangement contains a software license or is solely a service contract. The Company adopted this standard and will prospectively apply the guidance to all arrangements entered into or materially modified after January 1, 2016 Recently Issued Accounting Standards On March 30, 2016, the FASB issued ASU 2016-09, Compensation - Stock Compensation (Topic 718). Current GAAP requires tax benefits in excess of compensation cost to be recorded in additional paid-in capital and tax deficiencies to be recorded in equity to the extent of previous accumulated excess tax benefit, and then to the income statement. Under the new guidance, all excess tax benefits and tax deficiencies will be recognized as income tax expense or benefit in the income statement. Additionally, this ASU requires an entity to recognize excess tax benefits, regardless of whether the benefit reduces taxes payable in the current period and changes the classification of the excess tax benefits in the statement of cash flows. ASU 2016-09 is effective for interim and annual periods beginning after December 15, 2016. Early adoption is permitted in any interim or annual period, with any adjustments reflected as of the beginning of the fiscal year of adoption. An entity that elects early adoption must adopt all of the amendments in the same period. We have not yet selected a transition date and are currently evaluating the impact of adopting ASU 2016-09 on our financial statement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lease terms of more than 12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SU 2014-09 was originally effective for annual and interim reporting periods beginning after December 15, 2016 and early application was prohibited. This ASU permits companies to apply the amendments either retrospectively to each prior reporting period or retrospectively with the cumulative effect of initially applying this ASU recognized at the date of initial application. In August 2015, the FASB issued ASU 2015-14, Revenue from Contracts with Customers (Topic 606) - Deferral of Effective Date . ASU 2015-14 permits public business entities to defer the adoption of ASU 2014-09 until interim and annual reporting periods beginning after December 15, 2017. Earlier application is permitted, but not before interim and annual and reporting periods beginning after December 15, 2016. The Company has not yet selected a transition method or date and is currently evaluating the impact of the pending adoption of this ASU on its ongoing financial reporting. In April 2016, the FASB issued ASU 2016-10, Revenue from Contracts with Customers (Topic 606) - Identifying Performance Obligations and Licensing. This ASU provides clarification of two aspects contained in Topic 606: the identification of performance obligations and licensing implementation guidance. The amendments contained in the ASU are intended to reduce the cost and complexity of applying the guidance contained in Topic 606 on identifying goods or services and provide guidance on assessing whether promises to transfer goods or services are distinct. As for licensing implementation guidance, the ASU seeks to improve its operability and understandability with respect to determining whether an entity's promise to grant a license provides a customer with a right to use or access an entity's intellectual property. ASU 2016-10 is effective for annual reporting periods beginning after December 15, 2018, and for interim reporting periods within annual reporting periods beginning after December 15, 2019. Early adoption is permitted, subject to certain restrictions. The Company has not yet selected a transition method or date and is currently evaluating the impact of the pending adoption of this ASU on its ongoing financial reporting.</t>
  </si>
  <si>
    <t>Acquisitions</t>
  </si>
  <si>
    <t>Business Combinations [Abstract]</t>
  </si>
  <si>
    <t>Acquisitions We apply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below were determined to constitute business combinations and were accounted for under ASC 805. Purchase consideration includes assets transferred, liabilities incurr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quired business achieving stipulated operational or financial targets in the post-acquisition period. Contingent cash payments are included in the purchase consideration at their fair value as of the acquisition date. The fair value of these payments is estimated by management using a probability weighted discount model based on the achievement of the specified targets. The fair value of these liabilities is re-evaluated on a quarterly basis, and any change is reflected in the line "General and administrative" in the accompanying Condensed Consolidated Statements of Operation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densed Consolidated Statements of Operations. We include the results of operations from acquired businesses in our condensed consolidated financial statements from the effective date of the acquisition. 2016 Acquisitions NWP Services Corporation In March 2016, we acquired all of the issued and outstanding stock of NWP Services Corporation ("NWP"). NWP provides a full range of utility management services, including resident billing; payment processing; utility expense management; analytics and reporting; sub-metering and maintenance; and regulatory compliance. The primary products offered by NWP include Utility Logic, Utility Smart, Utility Genius, SmartSource, and NWP Sub-meter. NWP will be integrated into our resident services product family. The integrated platform will enable property owners and managers to increase the collection of rent utilities and energy recovery. Goodwill arising from this acquisition consists of anticipated synergies from the integration of NWP into our existing structure. We acquired NWP's issued and outstanding stock for a purchase price of $69.0 million . The purchase price consisted of a cash payment of $59.0 million at closing, net of cash acquired of $0.1 million ; deferred cash obligations of $7.2 million , payable over a period of three years following the date of acquisition; and other amounts totaling $3.2 million , consisting of payments to certain employees and former shareholders of NWP that are expected to be remitted over a short-term period. The deferred cash obligation is subject to adjustments specified in the merger agreement related to the sellers' indemnification obligations. The acquisition-date fair value of the deferred cash obligation was $6.8 million . This acquisition was financed with proceeds from our term loan that was issued in February 2016. Acquisition costs associated with this transaction totaled $0.2 million , and were expensed as incurred. The preliminary allocation of the purchase price is as follows, in thousands: NWP Restricted cash $ 4,960 Accounts receivable 7,902 Property, equipment, and software 3,194 Intangible assets 16,349 Goodwill 35,292 Deferred tax assets, net 10,154 Net other assets 3,065 Accounts payable and accrued liabilities (6,589 ) Client deposits held in restricted accounts (5,294 ) Total purchase price $ 69,033 The acquired identified intangible assets comprise developed technologies, trade name, and client relationships having useful lives of five , three , and ten years , respectively. Goodwill and identified intangible assets acquired in this business combination, valued at $35.3 million and $16.3 million , have carryover tax bases of $0.7 million and $11.0 million , respectively, which are deductible for tax purposes. Goodwill and identified intangible assets recognized in excess of those carryover tax basis amounts are not deductible for tax purposes. Accounts receivable acquired have a gross contractual value of $11.3 million , of which $3.4 million is estimated to be uncollectable. We assigned approximately $10.2 million of value to deferred tax assets in our purchase price allocation, consisting primarily of $9.9 million of federal and state net operating losses ("NOL"). This NOL amount reflects the tax benefit from approximately $27.3 million of NOLs we expect to realize after considering various limitations and restrictions on NWP's pre-acquisition NOLs. In connection with the acquisition of NWP, we recorded an indemnification asset of $1.2 million , which represents the selling security holders' obligation under the purchase agreement to indemnify RealPage, Inc. for the outcome of certain accrued obligations. The indemnification asset was recognized on the same basis as the corresponding liability, which is based on its estimated fair value as of the date of acquisition. We are also indemnified against losses related to certain litigation to which NWP was a party at the date of acquisition. A settlement was reached in one of these matters in March 2016, for which a liability of $0.5 million was recognized in our allocation of purchase price. At this time, sufficient information is not available to predict the outcome or costs of responding to, or the costs, if any, of resolving the remaining matters. The estimated fair values of assets acquired and liabilities assumed presented above are provisional and are based on the information available as of the acquisition date. We believe that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date. 2015 Acquisitions Indatus In June 2015, we acquired certain assets from ICIM Corporation, including the Answer Automation, Call Tracker, and Zip Digital products, marketed under the name Indatus. The Indatus offerings are software-as-a-service products that provide automated answering services, marketing spend analysis tools, and other features which enhance the ability of managers of multifamily properties to communicate with their residents. We are currently integrating the Indatus assets with our existing contact center and maintenance products, which will increase the features of these existing solutions. We acquired the Indatus assets for a purchase price of $49.4 million , consisting of a cash payment of $43.8 million at closing; deferred cash payments of up to $5.0 million , payable over nineteen months after the acquisition date; and contingent cash payments of up to $2.0 million , in the aggregate, if certain revenue targets are met for the twelve month periods ending June 30, 2016 and 2017 . The fair value of the deferred and contingent cash payments was $4.7 million and $0.9 million , respectively, as of the acquisition date. Direct acquisition costs were $0.3 million . This acquisition was financed using proceeds from our revolving credit facility. The acquired developed product technologies and client relationships have useful lives of three and ten years , respectively. The trade name acquired is being amortized over a useful life of one year , based on our anticipated use of the asset. Goodwill and identified intangible assets associated with the acquisition are deductible for tax purposes. Goodwill arising from the acquisition consists largely of anticipated synergies resulting from the integration of Indatus with our pre-existing products and from leveraging our existing client base and sales staff. VRX In June 2015, we acquired certain assets from RJ Vacations, LLC and Switch Development Corporation, including the VRX product ("VRX"). VRX is a software-as-a-service application which allows vacation rental management companies to manage the cleaning and turning of units, accounting, and document management. VRX augments our existing line of solutions offered to the vacation rental industry, and we are currently integrating it with our Kigo solution. We acquired the VRX assets for a purchase price of $2.0 million , consisting of a cash payment of $1.5 million at closing and a contingent cash payment of up to $0.5 million . Payment of the contingent cash obligation is dependent upon the achievement of certain subscription or booking activity targets and is subject to adjustments specified in the acquisition agreement related to the sellers' indemnification obligations. The contingent cash obligation had a fair value of $0.5 million , as of the acquisition date, and is due fifteen months after the date of acquisition. The acquisition agreement also provides for the sellers to receive additional contingent cash payments of up to $3.0 million . Payment of the additional contingent consideration is dependent upon the achievement of certain revenue targets during the twelve month periods ending December 31, 2016, 2017, and 2018, and the sellers providing certain services during a specified period following the acquisition date. Due to this post-acquisition service requirement, the Company concluded that the additional contingent cash payments represent post-acquisition compensation; therefore, these amounts were excluded from the purchase consideration. This acquisition was financed using cash flows from operations. Direct acquisition costs were immaterial. The acquired developed product technologies have an estimated useful life of three years . The estimated fair value of the client relationships acquired was immaterial and these intangible assets were expensed as of the acquisition date. Goodwill arising from the acquisition consists largely of anticipated synergies resulting from the integration of VRX with Kigo. Goodwill and identified intangible assets associated with the acquisition are deductible for tax purposes. Purchase Price Allocation The estimated fair values of assets acquired and liabilities assumed related to the above acquisitions are provisional and are based on the information that was available as of the acquisition date to estimate the fair value of assets acquired and liabilities assumed. We believe that this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We expect to finalize the valuation and complete the purchase price allocation as soon as practicable, but no later than one year from the acquisition date. We preliminarily allocated the purchase price of Indatus and VRX as follows: Indatus VRX (in thousands) Accounts receivable $ 646 $ — Intangible assets: Developed product technologies 13,400 794 Client relationships 9,770 11 Trade names 83 — Goodwill 25,575 1,186 Net other liabilities (57 ) — Total purchase price $ 49,417 $ 1,991 At March 31, 2016 and December 31, 2015 , total deferred cash obligations related to acquisitions completed in 2015 were $4.9 million and $5.1 million , respectively, and were carried net of a discount of $0.1 million and $0.2 million . The aggregate fair value of contingent consideration obligations related to acquisitions completed in 2015 was $0.6 million and $0.8 million at March 31, 2016 and December 31, 2015 , respectively. During the three months ended March 31, 2016 , we recognized a net gain of $0.2 million related to changes in the fair value of these obligations. No payments of deferred or contingent cash obligations related to acquisitions completed in 2015 were made during the three months ended March 31, 2016 . Acquisition Activity Prior to 2015 We completed acquisitions in the years prior to 2015 for which acquisition-related deferred and contingent consideration was included in the purchase price and recorded at fair value. The liability established for the acquisition-related contingent consideration will continue to be re-evaluated on a quarterly basis and measured at the estimated fair value based on the probabilities, as determined by management, of achieving the respective targets. This evaluation will be performed until all of the targets have been met or terms of the respective agreements expire. At March 31, 2016 and December 31, 2015 , total deferred cash obligations related to acquisitions completed prior to 2015 totaled $5.0 million and $7.3 million , respectively. During the three months ended March 31, 2016 and 2015 , we paid deferred cash obligations related to these acquisitions in the amount of $2.5 million and $0.5 million , respectively. The aggregate fair value of contingent cash obligations related to acquisitions completed prior to 2015 was estimated to be zero at both March 31, 2016 and December 31, 2015 . During the three months ended March 31, 2015 , we paid contingent cash obligations totaling $0.7 million related to these acquisitions. No payments were made during the three months ended March 31, 2016 related to these obligations. A net loss of $0.3 million was recognized during the three months ended March 31, 2015 related to the change in fair value of the contingent cash obligations. No gain or loss was recognized during the three months ended March 31, 2016 . Pro Forma Results of Acquisitions The following table presents pro forma results of operations for the three months ended March 31, 2016 and 2015 , as if the aforementioned acquisitions had occurred at the beginning of each period presented.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 Three Months Ended March 31, 2016 Pro Forma 2015 Pro Forma Total revenue: $ 138,131 $ 127,193 Net income (loss) 2,755 (2,585 ) Net income (loss) per common share: Basic $ 0.04 $ (0.03 ) Diluted $ 0.04 $ (0.03 )</t>
  </si>
  <si>
    <t>Property, Equipment and Software</t>
  </si>
  <si>
    <t>Property, Plant and Equipment [Abstract]</t>
  </si>
  <si>
    <t>Property, Equipment, and Software Property, equipment, and software consisted of the following at March 31, 2016 and December 31, 2015 : March 31, 2016 December 31, 2015 (in thousands) Leasehold improvements $ 29,701 $ 26,138 Data processing and communications equipment 70,630 67,871 Furniture, fixtures, and other equipment 25,627 18,253 Software 73,733 68,972 199,691 181,234 Less: Accumulated depreciation and amortization (105,503 ) (99,036 ) Property, equipment, and software, net $ 94,188 $ 82,198 Depreciation and amortization expense for property, equipment, and purchased software was $5.5 million and $5.0 million for the three months ended March 31, 2016 and 2015 , respectively. This includes amortization related to assets acquired through capital leases. The carrying amount of capitalized software development costs was $44.3 million and $41.2 million at March 31, 2016 and December 31, 2015 , respectively. Total accumulated amortization related to these assets was $15.1 million and $14.0 million at the respective dates. Amortization expense related to capitalized software development costs totaled $1.1 million and $0.7 million for the three months ended March 31, 2016 and 2015 , respectively. We review in-progress software development projects on a periodic basis to ensure completion is assured and the development work will be placed into service as a new product or significant product enhancement. During the three months ended March 31, 2015 , we identified certain projects for which software development work had ceased and it was determined the projects would be discontinued. Our analysis of the capitalized costs resulted in the conclusion that they had no value outside of the respective projects for which they were originally incurred. As a result, we recognized an impairment loss of $0.6 million during the three months ended March 31, 2015 related to these costs. The impairment charges are included in "Product development" in the accompanying Condensed Consolidated Statements of Operations. No impairments of software development projects were identified during the three months ended March 31, 2016 .</t>
  </si>
  <si>
    <t>Goodwill and Identified Intangible Assets</t>
  </si>
  <si>
    <t>Goodwill and Intangible Assets Disclosure [Abstract]</t>
  </si>
  <si>
    <t>Goodwill and Identified Intangible Assets Changes in the carrying amount of goodwill during the three months ended March 31, 2016 were as follows, in thousands: Balance at December 31, 2015 $ 220,097 Goodwill acquired 35,301 Balance at March 31, 2016 $ 255,398 Identified intangible assets consisted of the following at March 31, 2016 and December 31, 2015 : Weighted Average Amortization Period (in years) March 31, 2016 December 31, 2015 Carrying Amount Accumulated Amortization Net Carrying Amount Accumulated Amortization Net (in thousands) Finite-lived intangible assets: Developed technologies 3.8 $ 72,128 $ (53,591 ) $ 18,537 $ 69,379 $ (50,509 ) $ 18,870 Client relationships 9.2 109,423 (56,891 ) 52,532 96,523 (54,695 ) 41,828 Trade names 6.4 5,686 (672 ) 5,014 5,149 (28 ) 5,121 Total finite-lived intangible assets 7.1 187,237 (111,154 ) 76,083 171,051 (105,232 ) 65,819 Indefinite-lived intangible assets: Trade names 15,640 — 15,640 15,461 — 15,461 Total identified intangible assets $ 202,877 $ (111,154 ) $ 91,723 $ 186,512 $ (105,232 ) $ 81,280 Amortization expense related to finite-lived intangible assets was $6.0 million and $4.9 million for the three months ended March 31, 2016 and 2015 , respectively. In March 2015, the Company completed the integration of the InstaManager and Kigo platforms into a single solution marketed under the Kigo name. Subsequent to this integration, the Company discontinued the use of the InstaManager trade name to market or identify the software. Due to this change in circumstance, the Company evaluated the InstaManager trade name for impairment and concluded an impairment in the amount of $0.5 million existed at March 31, 2015 . This impairment charge is included in "Impairment of identified intangible assets" in the accompanying Condensed Consolidated Statements of Operations.</t>
  </si>
  <si>
    <t>Debt</t>
  </si>
  <si>
    <t>Debt Disclosure [Abstract]</t>
  </si>
  <si>
    <t>Debt On September 30, 2014, the Company entered into an agreement for a secured revolving credit facility (as amended by the Amendment discussed below, the "Credit Facility") to refinance our outstanding revolving loans. The Credit Facility provides an aggregate principal amount of up to $200.0 million , with sublimits of $10.0 million for the issuance of letters of credit and for $20.0 million of swingline loans. The Credit Facility also allowed us, subject to certain conditions, to request additional term loans or revolving commitments up to an aggregate principal amount of $150.0 million , plus an amount that would not cause our consolidated net leverage ratio, which is a ratio of the Company’s consolidated funded indebtedness to its consolidated EBIDTA, as defined in the agreement, to exceed 3.25 to 1.00 . Revolving loans under the Credit Facility may be voluntarily prepaid and re-borrowed. At our option, the revolving loans accrue interest at a per annum rate equal to either LIBOR, plus a margin ranging from 1.25% to 2.00% , or the Base Rate, plus a margin ranging from 0.25% to 1.00% ("Applicable Margin"). The base LIBOR rate is, at our discretion, equal to either one, two, three, or six month LIBOR. The Base Rate is defined as the greater of Wells Fargo's prime rate, the Federal Funds Rate plus 0.50% , or one month LIBOR plus 1.00% . In each case, the Applicable Margin is determined based upon our consolidated net leverage ratio. Accumulated interest is due and payable quarterly, in arrears, for loans bearing interest at the Base Rate and at the end of the applicable interest period in the case of loans bearing interest at the adjusted LIBOR. The Credit Facility is secured by substantially all of our assets, and certain of our existing and future material domestic subsidiaries are required to guarantee our obligations under the Credit Facility. We are also required to comply with customary affirmative and negative covenants, as well as a consolidated net leverage ratio and an interest coverage ratio. All outstanding principal and accrued and unpaid interest is due upon the Credit Facility's maturity on September 30, 2019 . In February 2016 , the Company entered into an amendment (the "Amendment") to the Credit Facility. The Amendment provides for an incremental term loan in the amount of $125.0 million ("Term Loan") that is coterminous with the existing Credit Facility. Principal payments on the Term Loan are due in quarterly installments beginning in June 2016 . Amounts paid under the Term Loan may not be re-borrowed. The Term Loan is subject to mandatory repayment requirements in the event of certain asset sales or if certain insurance or condemnation events occur, subject to customary reinvestment provisions. The Company may prepay the Term Loan in whole or in part at any time, without premium or penalty, with prepayment amounts to be applied to remaining scheduled principal amortization payments as specified by the Company. The Term Loan is subject to the same interest rate terms and payment dates as the revolving loans. Under the terms of the Amendment, an additional tier was added such that the Applicable Margin now ranges from 1.25% to 2.00% for LIBOR loans, and 0.25% to 1.00% for Base Rate loans. The Amendment also permits the Company to elect to increase the maximum permitted consolidated net leverage ratio on a one-time basis to 4.00 to 1.00 following the issuance of convertible notes or high yield notes in an initial principal amount of at least $150.0 million . The Company incurred debt issuance costs in the amount of $0.7 million in conjunction with the execution of the Amendment. We had $125.0 million outstanding under our Term Loan at March 31, 2016 . At December 31, 2015 , we had $40.0 million in revolving loans outstanding under the Credit Facility. There were no outstanding revolving loans at March 31, 2016 . As of March 31, 2016 , $200.0 million was available under our Credit Facility, of which $10.0 million was available for the issuance of letters of credit and $20.0 million for swingline loans. We had unamortized debt issuance costs of $1.6 million and $1.0 million at March 31, 2016 and December 31, 2015 , respectively. At March 31, 2016 , the Term Loan was carried net of unamortized debt issuance costs of $0.7 million in the accompanying Condensed Consolidated Balance Sheets. As of March 31, 2016 , we were in compliance with the covenants under our Credit Facility. Future maturities of principal under the Term Loan will be as follows for the years ending December 31: 2016 $ 2,344 2017 5,469 2018 6,250 2019 110,937 $ 125,000</t>
  </si>
  <si>
    <t>Stock-based Compensation</t>
  </si>
  <si>
    <t>Disclosure of Compensation Related Costs, Share-based Payments [Abstract]</t>
  </si>
  <si>
    <t>Stock-based Compensation During the three months ended March 31, 2016 , the Company awarded 1,259,072 shares of restricted stock, which vest ratably over a period of twelve quarters beginning on the first day of the second calendar quarter immediately following the grant date. Vesting is conditional upon the recipient remaining a service provider, as defined in the plan document, to the Company at each applicable vesting date. During the three months ended March 31, 2016 , the Company made the following grants of restricted stock, which require the achievement of certain market-based conditions to become eligible to vest as described below: Three Months Ended March 31, 2016 Condition to Become Eligible to Vest 364,651 After the grant date and prior to July 1, 2019, the average closing price per share of the Company's common stock equals or exceeds $27.28 for twenty consecutive trading days 364,649 After the grant date and prior to July 1, 2019, the average closing price per share of the Company's common stock equals or exceeds $32.15 for twenty consecutive trading days Shares that become eligible to vest, if any, become Eligible Shares. Such awards granted in February 2016 vest ratably over four calendar quarters beginning on the first day of the next calendar quarter immediately following the date on which they become Eligible Shares. Vesting is conditional upon the recipient remaining a service provider, as defined in the plan document, to the Company through each applicable vesting date. All stock options and restricted stock awards granted during the quarter ended March 31, 2016 were granted under the Amended and Restated 2010 Equity Incentive Plan, as amended.</t>
  </si>
  <si>
    <t>Commitments and Contingencies</t>
  </si>
  <si>
    <t>Commitments and Contingencies Disclosure [Abstract]</t>
  </si>
  <si>
    <t>Commitments and Contingencies Lease Commitments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In connection with the acquisition of NWP, the Company assumed non-cancellable operating leases for equipment and office space. Office leases assumed include locations in Costa Mesa, California; Tampa, Florida; Ann Arbor, Michigan; and Bloomington, Minnesota. The office leases expire at various dates through 2020 and have terms substantially similar to our other office leasing arrangements. Some of the lease agreements assumed contain provisions for future rent increases. For these leas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solidated Balance Sheets, depending upon when the liability is expected to be relieved. Equipment leases assumed by the Company include leases for equipment used in the general operation of the business and have lease terms expiring throughout 2018. These agreements have terms substantially similar to our other equipment leasing arrangements. Minimum annual rental commitments under non-cancellable operating leases and total minimum rentals to be received under non-cancellable subleases were as follows at March 31, 2016 : Minimum Lease Payments Minimum Rentals to be Received Under Subleases Net Lease Payments (in thousands) 2016 $ 9,138 $ 251 $ 8,887 2017 11,867 140 11,727 2018 11,792 — 11,792 2019 10,234 — 10,234 2020 7,826 — 7,826 Thereafter 55,731 — 55,731 $ 106,588 $ 391 $ 106,197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March 31, 2016 or December 31, 2015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March 31, 2016 or December 31, 2015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In March 2015, we were named in a purported class action lawsuit in the United States District Court for the Eastern District of Pennsylvania, styled Stokes v. RealPage, Inc. , Case No. 2:15-cv-01520. On January 25, 2016, the court entered an order placing the case in suspense until the United States Supreme Court issues its decision in Spokeo, Inc. v. Robins . In November 2014, we were named in a purported class action lawsuit in the United States District Court for the Eastern District of Virginia, styled Jenkins v. RealPage, Inc. , Case No. 3:14cv758. This case has since been transferred to the United States District Court for the Eastern District of Pennsylvania. On January 25, 2016, the court entered an order placing the case in suspense until the United States Supreme Court issues its decision in Spokeo, Inc. v. Robins . We intend to defend each case vigorously. On February 23, 2015, we received from the FTC a Civil Investigative Demand consisting of interrogatories and a request to produce documents relating to our compliance with the Fair Credit Reporting Act. We have responded to the request. At this time, we do not know the scope of the investigation and we do not have sufficient information to evaluate the likelihood or merits of any potential enforcement action, or to predict the outcome or costs of responding to, or the costs, if any, of resolving this investigation. At March 31, 2016 and December 31, 2015 , we had accrued amounts for estimated settlement losses related to legal matters. We are involved in other litigation matters not described above that are not likely to be material either individually or in the aggregate based on information available at this time. Our view of these matters may change as the litigation and events related thereto unfold.</t>
  </si>
  <si>
    <t>Net Income (Loss)Per Share</t>
  </si>
  <si>
    <t>Earnings Per Share [Abstract]</t>
  </si>
  <si>
    <t>Net Income (Loss) Per Share</t>
  </si>
  <si>
    <t>Net Income (Loss) per Share Basic net income (loss) per share is computed by dividing the net income (loss) by the weighted average number of common shares outstanding during the period. Diluted net income (loss)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882,035 and 1,969,119 for the three months ended March 31, 2016 and 2015 , respectively, were excluded from the dilutive shares outstanding because their effect was anti-dilutive. The following table presents the calculation of basic and diluted net loss per share: Three Months Ended March 31, 2016 2015 (in thousands, except per share amounts) Numerator: Net income (loss) $ 2,996 $ (1,608 ) Denominator: Basic: Weighted average common shares used in computing basic net income (loss) per share 76,656 76,956 Diluted: Add weighted average effect of dilutive securities: Stock options and restricted stock 491 — Weighted average common shares used in computing diluted net income (loss) per share 77,147 76,956 Net income (loss) per share: Basic $ 0.04 $ (0.02 ) Diluted $ 0.04 $ (0.02 )</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which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41.4% and 51.4% for the three months ended March 31, 2016 and 2015 , respectively. Our effective rates are higher than the statutory rate primarily because of state income taxes and non-deductible expenses.</t>
  </si>
  <si>
    <t>Fair Value Measurements</t>
  </si>
  <si>
    <t>Fair Value Disclosures [Abstract]</t>
  </si>
  <si>
    <t>Fair Value Measurements 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and related valuation methodologies are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Interest rate swap agreements: The fair value of the Company's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Significant unobservable inputs used in the contingent consideration fair value measurements included the following at March 31, 2016 and December 31, 2015 : March 31, 2016 December 31, 2015 Discount rates 15.5% - 44.8% 15.8% - 60.0% Volatility rates 37.0% - 50.0% 37.0% - 53.5% Risk free rate of return 0.4% - 0.6% 0.5% - 0.9%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 valuation in its entirety is classified in Level 2 of the fair value hierarchy. The following table discloses the liabilities measured at fair value on a recurring basis as of March 31, 2016 and December 31, 2015 : Fair value at March 31, 2016 Total Level 1 Level 2 Level 3 (in thousands) Contingent consideration related to the acquisition of: Indatus $ 568 $ — $ — $ 568 Interest rate swap agreements 79 — 79 — $ 647 $ — $ 79 $ 568 Fair value at December 31, 2015 Total Level 1 Level 2 Level 3 (in thousands) Contingent consideration related to the acquisition of: Indatus $ 814 $ — $ — $ 814 VRX 27 — — 27 $ 841 $ — $ — $ 841 There were no assets measured at fair value on a recurring basis at March 31, 2016 or December 31, 2015 . The following table summarizes the changes in the fair value of our Level 3 liabilities for the three months ended March 31, 2016 and 2015 : Three Months Ended March 31, 2016 2015 (in thousands) Balance at beginning of period $ 841 $ 4,150 Settlements through cash payments — (687 ) Net (gain) loss on change in fair value (273 ) 327 Other changes — 1 Balance at end of period $ 568 $ 3,791 Gains and losses resulting from changes in the fair value of the above liabilities are included in "General and administrative" expense in the accompanying Condensed Consolidated Statements of Operations. Assets and liabilities measured at fair value on a non-recurring basis: During the first quarter of 2015 , the Company identified triggering events which required the assessment of impairment for the InstaManager trade name. The fair value of the trade name was determined through an income approach utilizing projected discounted cash flows. This is consistent with the method the Company has employed in prior periods to value other long-lived assets. Impairment of the trade name was determined by comparing its estimated fair value to the related carrying value. The inputs utilized in the discounted cash flow analysis are classified as Level 3 inputs within the fair value hierarchy. Significant unobservable inputs used in deriving the fair value included the royalty rate applied to the projected revenue stream and the discount rate used to determine the present value of the estimated future cash flows. Through the application of this approach, we concluded the trade name had no value at March 31, 2015 . The Company believes that the methods and assumptions used to determine the fair value of the trade name are reasonable. See Note 5 for further discussion of this impairment. There were no assets or liabilities measured at fair value on a non-recurring basis at March 31, 2016 . There were no liabilities measured at fair value on a non-recurring basis at March 31, 2015 . Financial Instruments The financial assets and liabilities that are not measured at fair value in our Condensed Consolidated Balance Sheets include cash and cash equivalents, restricted cash, accounts receivable, accounts payable and accrued expenses, acquisition-related deferred cash obligations, and obligations under the Credit Facility. The carrying value of cash and cash equivalents, restricted cash, accounts receivable, and accounts payable and accrued expenses reported in our Condensed Consolidated Balance Sheets approximates fair value due to the short term nature of these instruments. Acquisition-related deferred cash obligations are recorded on the date of acquisition at their estimated fair value, based on the present value of the anticipated future cash flows. The difference between the amount of the deferred cash obligation to be paid and its estimated fair value on the date of acquisition is accreted over the obligation period. As a result, the carrying value of acquisition-related deferred cash obligations approximates their fair value. Due to their short-term nature and market-indexed interest rates, we concluded that the carrying value of revolving loans under the Credit Facility approximate their fair value. Similarly, we concluded that the carrying value of the Term Loan approximated its fair value at March 31, 2016 .</t>
  </si>
  <si>
    <t>Stockholders' Equity</t>
  </si>
  <si>
    <t>Equity [Abstract]</t>
  </si>
  <si>
    <t>Stockholders' Equity On May 6, 2014, our board of directors approved a share repurchase program authorizing the repurchase of up to $50.0 million of our outstanding common stock for a period of up to one year after the approval date. In May 2015, our board of directors approved an extension of the share repurchase program to May 6, 2016 , permitting the repurchase of up to $50.0 million of our common stock during the period commencing on the extension date and ending on May 6, 2016. During the three months ended March 31, 2016 , the Company repurchased 777,669 shares at a weighted average cost of $20.75 per share and a total cost of $16.1 million . During the year ended December 31, 2015 , we repurchased 1,798,199 shares at a weighted average price of $19.51 and a total cost of $35.1 million . In May 2015, the board of directors authorized the retirement of all shares acquired under the stock repurchase program through May 8, 2015 and any future shares repurchased under the repurchase program. During the three months ended March 31, 2016 we retired 777,669 shares of our common stock. During the year ended December 31, 2015 we retired 2,764,794 shares of our common stock.</t>
  </si>
  <si>
    <t>Derivative Financial Instruments Derivative Financial Instruments</t>
  </si>
  <si>
    <t>Derivative Instruments and Hedging Activities Disclosure [Abstract]</t>
  </si>
  <si>
    <t>Derivative Financial Instruments</t>
  </si>
  <si>
    <t>Derivative Financial Instruments On March 31, 2016 , the Company entered into two interest rate swap agreements ("Swap Agreements"), which are designed to mitigate the Company's exposure to interest rate risk associated with our variable rate debt. The Swap Agreements cover an aggregate notional amount of $75.0 million from March 2016 to September 2019 by replacing the obligation's variable rate with a blended fixed rate of 0.89% . The Company designated the Swap Agreement as a cash flow hedge. The interest rate swaps had an aggregate fair value of $(0.1) million at the end of the first quarter of 2016 and are included in "Other long-term liabilities" in the accompanying Condensed Consolidated Balance Sheets. We estimate that $242 will be reclassified from accumulated other comprehensive loss as an increase to interest expense over the next twelve months.</t>
  </si>
  <si>
    <t>Comprehensive Income</t>
  </si>
  <si>
    <t>Comprehensive Income Changes in accumulated balances of other comprehensive income, by component, were as follows for the three months ended March 31, 2016 and 2015 , respectively. Amounts are shown net of income tax. Three Months Ended March 31, 2016 Foreign Currency Hedge Instruments Total (in thousands) Balance, beginning of period $ (546 ) $ — $ (546 ) Change in fair value of interest rate swap agreements — (79 ) (79 ) Foreign currency translation adjustments 96 — 96 Balance, end of period $ (450 ) $ (79 ) $ (529 ) Three Months Ended March 31, 2015 Foreign Currency Hedge Instruments Total (in thousands, net of tax) Balance, beginning of period $ (209 ) $ — $ (209 ) Foreign currency translation adjustments (164 ) — (164 ) Balance, end of period $ (373 ) $ — $ (373 )</t>
  </si>
  <si>
    <t>Employee Benefit Plans</t>
  </si>
  <si>
    <t>Postemployment Benefits [Abstract]</t>
  </si>
  <si>
    <t>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The Company sponsors various retirement plans for its non-U.S. employees. Accrued liabilities related to obligations under these plans totaled $0.7 million as of March 31, 2016 and December 31, 2015 and is included in the line, "Other long-term liabilities" in the accompanying Condensed Consolidated Balance Sheets.</t>
  </si>
  <si>
    <t>Subsequent Events</t>
  </si>
  <si>
    <t>Subsequent Events [Abstract]</t>
  </si>
  <si>
    <t>Subsequent Events On April 26, 2016 , our board of directors approved a one -year extension of the share repurchase program. The terms of the extension permit the repurchase of up to $50.0 million of our common stock during the period commencing on the extension day and ending on May 6, 2017 .</t>
  </si>
  <si>
    <t>Summary of Significant Accounting Policies (Policies)</t>
  </si>
  <si>
    <t>Basis of Presentation</t>
  </si>
  <si>
    <t>Basis of Presentation The accompanying unaudited condensed consolidated financial statements and footnotes have been prepared pursuant to the rules and regulations of the Securities and Exchange Commission (“SEC”). The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9, 2016 (“Form 10-K”).</t>
  </si>
  <si>
    <t>Reclassification</t>
  </si>
  <si>
    <t>Reclassification Certain amounts included in cost of revenue in the accompanying Condensed Consolidated Statements of Operations for the three months ended March 31, 2015 have been reclassified as sales and marketing expense to conform to current period presentation. This reclassification resulted in an increase in gross profit of $0.2 million during the period. The reclassification did not result in a change in the period's net loss.</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Accounting Policies and Use of Estimates</t>
  </si>
  <si>
    <t>Accounting Policies and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Revenue Recognition</t>
  </si>
  <si>
    <t>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ESP"). We have determined that third-party evidence of selling price is not available as our solutions and services are not largely interchangeable with those of other vendors. Our process for determining 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us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commissions related to these services as earned ratably over the policy term. Our contract with our underwriting partner provides for contingent commissions to be paid to us in accordance with the agreement. Our estimate of contingent commission revenue considers historical loss experience on the policies sold by us.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additional discussion of our fair value measurements and methodology at Note 11 .</t>
  </si>
  <si>
    <t>Concentrations of Credit Risk</t>
  </si>
  <si>
    <t>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multifamily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three months ended March 31, 2016 or 2015 .</t>
  </si>
  <si>
    <t>Derivatives Financial Instruments</t>
  </si>
  <si>
    <t>Derivative Financial Instruments The Company is exposed to interest rate risk related to our variable rate debt. The Company manages this risk through a program that may include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See Note 13 , Derivative Financial Instruments for additional information.</t>
  </si>
  <si>
    <t>Business Combinations</t>
  </si>
  <si>
    <t>Business Combinations 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businesses. Such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Unanticipated events and circumstances may occur that would affect the accuracy or validity of these estimates. Our business combination agreements may provide for the payment of additional cash consideration to the extent certain targets are achieved in the future. The fair value of this contingent consideration is based on significant estimates and is initially recorded as purchase price. Changes in the fair value of contingent consideration are reflected in the Condensed Consolidated Statements of Operations. Acquisition-related costs are expensed as incurred.</t>
  </si>
  <si>
    <t>Inventory</t>
  </si>
  <si>
    <t>Inventory Inventories are stated at the lower of cost, determined on a first-in, first-out basis, or net realizable value.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meters, including subcontract labor costs on contracts in progress, and locker units related to The Egg product.</t>
  </si>
  <si>
    <t>Recently Adopted/Issued Accounting Standards</t>
  </si>
  <si>
    <t>Recently Adopted Accounting Standards We adopted Accounting Standards Update ("ASU") 2015-03, Interest - Imputation of Interest (Subtopic 835-30): Simplifying the Presentation of Debt Issuance Costs and ASU 2015-15, Interest - Imputation of Interest (Subtopic 835-30): Presentation and Subsequent Measurement of Debt Issuance Costs Associated with Line of Credit Agreements in the first quarter of 2016. As a result of our retrospective adoption of these standards, we present term loans payable net of unamortized debt issuance costs in the Condensed Consolidated Balance Sheets. Prior to adoption of this ASU, such issuance costs were included in other assets. Our adoption of this standard did not result in a reclassification of previously reported amounts, as we did not have outstanding term loans at December 31, 2015 . As required, debt issuance costs related to our secured revolving credit facility continue to be presented in other assets in the Condensed Consolidated Balance Sheets. In November 2015, the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We adopted ASU 2015-16 in the first quarter of 2016. Adoption of this standard did not have a significant impact on our financial reporting in the current period. In November 2015, the Financial Accounting Standards Board ("FASB") issued ASU 2015-17, Balance Sheet Classification of Deferred Taxes , which requires companies to present deferred tax assets and deferred tax liabilities as noncurrent in a classified balance sheet instead of the previous requirement to separate deferred income tax assets and liabilities into current and noncurrent amounts. As permitted in this ASU, we early adopted ASU 2015-17 effective December 31, 2015 on a retrospective basis. In April 2015, The FASB issued ASU 2015-05, Intangibles - Goodwill and Other - Internal-Use Software (Subtopic 350-40): Customer's Accounting for Fees Paid in a Cloud Computing Arrangement. This ASU provides guidance to clarify the customer's accounting for fees paid in a cloud computing arrangement and whether such an arrangement contains a software license or is solely a service contract. The Company adopted this standard and will prospectively apply the guidance to all arrangements entered into or materially modified after January 1, 2016 Recently Issued Accounting Standards On March 30, 2016, the FASB issued ASU 2016-09, Compensation - Stock Compensation (Topic 718). Current GAAP requires tax benefits in excess of compensation cost to be recorded in additional paid-in capital and tax deficiencies to be recorded in equity to the extent of previous accumulated excess tax benefit, and then to the income statement. Under the new guidance, all excess tax benefits and tax deficiencies will be recognized as income tax expense or benefit in the income statement. Additionally, this ASU requires an entity to recognize excess tax benefits, regardless of whether the benefit reduces taxes payable in the current period and changes the classification of the excess tax benefits in the statement of cash flows. ASU 2016-09 is effective for interim and annual periods beginning after December 15, 2016. Early adoption is permitted in any interim or annual period, with any adjustments reflected as of the beginning of the fiscal year of adoption. An entity that elects early adoption must adopt all of the amendments in the same period. We have not yet selected a transition date and are currently evaluating the impact of adopting ASU 2016-09 on our financial statement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lease terms of more than 12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SU 2014-09 was originally effective for annual and interim reporting periods beginning after December 15, 2016 and early application was prohibited. This ASU permits companies to apply the amendments either retrospectively to each prior reporting period or retrospectively with the cumulative effect of initially applying this ASU recognized at the date of initial application. In August 2015, the FASB issued ASU 2015-14, Revenue from Contracts with Customers (Topic 606) - Deferral of Effective Date . ASU 2015-14 permits public business entities to defer the adoption of ASU 2014-09 until interim and annual reporting periods beginning after December 15, 2017. Earlier application is permitted, but not before interim and annual and reporting periods beginning after December 15, 2016. The Company has not yet selected a transition method or date and is currently evaluating the impact of the pending adoption of this ASU on its ongoing financial reporting. In April 2016, the FASB issued ASU 2016-10, Revenue from Contracts with Customers (Topic 606) - Identifying Performance Obligations and Licensing. This ASU provides clarification of two aspects contained in Topic 606: the identification of performance obligations and licensing implementation guidance. The amendments contained in the ASU are intended to reduce the cost and complexity of applying the guidance contained in Topic 606 on identifying goods or services and provide guidance on assessing whether promises to transfer goods or services are distinct. As for licensing implementation guidance, the ASU seeks to improve its operability and understandability with respect to determining whether an entity's promise to grant a license provides a customer with a right to use or access an entity's intellectual property. ASU 2016-10 is effective for annual reporting periods beginning after December 15, 2018, and for interim reporting periods within annual reporting periods beginning after December 15, 2019. Early adoption is permitted, subject to certain restrictions. The Company has not yet selected a transition method or date and is currently evaluating the impact of the pending adoption of this ASU on its ongoing financial reporting.</t>
  </si>
  <si>
    <t>Summary of Significant Accounting Policies (Tables)</t>
  </si>
  <si>
    <t>Schedule of other current assets</t>
  </si>
  <si>
    <t>Other current assets consisted of the following at March 31, 2016 and December 31, 2015 : March 31, December 31, 2016 2015 (in thousands) Lease-related receivables $ 18,599 $ 20,683 Inventory 3,394 1,999 Indemnification asset 1,220 — Other current assets 2,615 403 Total other current assets $ 25,828 $ 23,085</t>
  </si>
  <si>
    <t>Acquisitions (Tables)</t>
  </si>
  <si>
    <t>Allocated Purchase Price</t>
  </si>
  <si>
    <t>We preliminarily allocated the purchase price of Indatus and VRX as follows: Indatus VRX (in thousands) Accounts receivable $ 646 $ — Intangible assets: Developed product technologies 13,400 794 Client relationships 9,770 11 Trade names 83 — Goodwill 25,575 1,186 Net other liabilities (57 ) — Total purchase price $ 49,417 $ 1,991 The preliminary allocation of the purchase price is as follows, in thousands: NWP Restricted cash $ 4,960 Accounts receivable 7,902 Property, equipment, and software 3,194 Intangible assets 16,349 Goodwill 35,292 Deferred tax assets, net 10,154 Net other assets 3,065 Accounts payable and accrued liabilities (6,589 ) Client deposits held in restricted accounts (5,294 ) Total purchase price $ 69,033</t>
  </si>
  <si>
    <t>Pro Forma Financial Information</t>
  </si>
  <si>
    <t>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 Three Months Ended March 31, 2016 Pro Forma 2015 Pro Forma Total revenue: $ 138,131 $ 127,193 Net income (loss) 2,755 (2,585 ) Net income (loss) per common share: Basic $ 0.04 $ (0.03 ) Diluted $ 0.04 $ (0.03 )</t>
  </si>
  <si>
    <t>Property, Equipment and Software (Tables)</t>
  </si>
  <si>
    <t>Components of Property, Equipment and Software</t>
  </si>
  <si>
    <t>Property, equipment, and software consisted of the following at March 31, 2016 and December 31, 2015 : March 31, 2016 December 31, 2015 (in thousands) Leasehold improvements $ 29,701 $ 26,138 Data processing and communications equipment 70,630 67,871 Furniture, fixtures, and other equipment 25,627 18,253 Software 73,733 68,972 199,691 181,234 Less: Accumulated depreciation and amortization (105,503 ) (99,036 ) Property, equipment, and software, net $ 94,188 $ 82,198</t>
  </si>
  <si>
    <t>Goodwill and Identified Intangible Assets (Tables)</t>
  </si>
  <si>
    <t>Change in Carrying Amount of Goodwill</t>
  </si>
  <si>
    <t>Changes in the carrying amount of goodwill during the three months ended March 31, 2016 were as follows, in thousands: Balance at December 31, 2015 $ 220,097 Goodwill acquired 35,301 Balance at March 31, 2016 $ 255,398</t>
  </si>
  <si>
    <t>Other Intangible Assets</t>
  </si>
  <si>
    <t>Identified intangible assets consisted of the following at March 31, 2016 and December 31, 2015 : Weighted Average Amortization Period (in years) March 31, 2016 December 31, 2015 Carrying Amount Accumulated Amortization Net Carrying Amount Accumulated Amortization Net (in thousands) Finite-lived intangible assets: Developed technologies 3.8 $ 72,128 $ (53,591 ) $ 18,537 $ 69,379 $ (50,509 ) $ 18,870 Client relationships 9.2 109,423 (56,891 ) 52,532 96,523 (54,695 ) 41,828 Trade names 6.4 5,686 (672 ) 5,014 5,149 (28 ) 5,121 Total finite-lived intangible assets 7.1 187,237 (111,154 ) 76,083 171,051 (105,232 ) 65,819 Indefinite-lived intangible assets: Trade names 15,640 — 15,640 15,461 — 15,461 Total identified intangible assets $ 202,877 $ (111,154 ) $ 91,723 $ 186,512 $ (105,232 ) $ 81,280</t>
  </si>
  <si>
    <t>Debt (Tables)</t>
  </si>
  <si>
    <t>Schedule of maturities of long-term debt</t>
  </si>
  <si>
    <t>Future maturities of principal under the Term Loan will be as follows for the years ending December 31: 2016 $ 2,344 2017 5,469 2018 6,250 2019 110,937 $ 125,000</t>
  </si>
  <si>
    <t>Stock-based Compensation (Tables)</t>
  </si>
  <si>
    <t>Schedule of Restricted Stock Activity</t>
  </si>
  <si>
    <t>During the three months ended March 31, 2016 , the Company made the following grants of restricted stock, which require the achievement of certain market-based conditions to become eligible to vest as described below: Three Months Ended March 31, 2016 Condition to Become Eligible to Vest 364,651 After the grant date and prior to July 1, 2019, the average closing price per share of the Company's common stock equals or exceeds $27.28 for twenty consecutive trading days 364,649 After the grant date and prior to July 1, 2019, the average closing price per share of the Company's common stock equals or exceeds $32.15 for twenty consecutive trading days</t>
  </si>
  <si>
    <t>Commitments and Contingencies (Tables)</t>
  </si>
  <si>
    <t>Minimum Annual Rental Commitments</t>
  </si>
  <si>
    <t>Minimum annual rental commitments under non-cancellable operating leases and total minimum rentals to be received under non-cancellable subleases were as follows at March 31, 2016 : Minimum Lease Payments Minimum Rentals to be Received Under Subleases Net Lease Payments (in thousands) 2016 $ 9,138 $ 251 $ 8,887 2017 11,867 140 11,727 2018 11,792 — 11,792 2019 10,234 — 10,234 2020 7,826 — 7,826 Thereafter 55,731 — 55,731 $ 106,588 $ 391 $ 106,197</t>
  </si>
  <si>
    <t>Net Income (Loss) Per Share (Tables)</t>
  </si>
  <si>
    <t>Calculation of Basic and Diluted Net Income Per Share</t>
  </si>
  <si>
    <t>The following table presents the calculation of basic and diluted net loss per share: Three Months Ended March 31, 2016 2015 (in thousands, except per share amounts) Numerator: Net income (loss) $ 2,996 $ (1,608 ) Denominator: Basic: Weighted average common shares used in computing basic net income (loss) per share 76,656 76,956 Diluted: Add weighted average effect of dilutive securities: Stock options and restricted stock 491 — Weighted average common shares used in computing diluted net income (loss) per share 77,147 76,956 Net income (loss) per share: Basic $ 0.04 $ (0.02 ) Diluted $ 0.04 $ (0.02 )</t>
  </si>
  <si>
    <t>Fair Value Measurements (Tables)</t>
  </si>
  <si>
    <t>Fair Value, Assets and Liabilities Measured on Recurring and Nonrecurring Basis [Line Items]</t>
  </si>
  <si>
    <t>Schedule of contingent consideration related to acquisitions</t>
  </si>
  <si>
    <t>The following table discloses the liabilities measured at fair value on a recurring basis as of March 31, 2016 and December 31, 2015 : Fair value at March 31, 2016 Total Level 1 Level 2 Level 3 (in thousands) Contingent consideration related to the acquisition of: Indatus $ 568 $ — $ — $ 568 Interest rate swap agreements 79 — 79 — $ 647 $ — $ 79 $ 568 Fair value at December 31, 2015 Total Level 1 Level 2 Level 3 (in thousands) Contingent consideration related to the acquisition of: Indatus $ 814 $ — $ — $ 814 VRX 27 — — 27 $ 841 $ — $ — $ 841</t>
  </si>
  <si>
    <t>Schedule of change in level 3 fair values</t>
  </si>
  <si>
    <t>The following table summarizes the changes in the fair value of our Level 3 liabilities for the three months ended March 31, 2016 and 2015 : Three Months Ended March 31, 2016 2015 (in thousands) Balance at beginning of period $ 841 $ 4,150 Settlements through cash payments — (687 ) Net (gain) loss on change in fair value (273 ) 327 Other changes — 1 Balance at end of period $ 568 $ 3,791</t>
  </si>
  <si>
    <t>Recurring</t>
  </si>
  <si>
    <t>Schedule of fair value inputs</t>
  </si>
  <si>
    <t>Significant unobservable inputs used in the contingent consideration fair value measurements included the following at March 31, 2016 and December 31, 2015 : March 31, 2016 December 31, 2015 Discount rates 15.5% - 44.8% 15.8% - 60.0% Volatility rates 37.0% - 50.0% 37.0% - 53.5% Risk free rate of return 0.4% - 0.6% 0.5% - 0.9%</t>
  </si>
  <si>
    <t>Comprehensive Income (Tables)</t>
  </si>
  <si>
    <t>Schedule of changes in accumulated balances of other comprehensive income</t>
  </si>
  <si>
    <t>Changes in accumulated balances of other comprehensive income, by component, were as follows for the three months ended March 31, 2016 and 2015 , respectively. Amounts are shown net of income tax. Three Months Ended March 31, 2016 Foreign Currency Hedge Instruments Total (in thousands) Balance, beginning of period $ (546 ) $ — $ (546 ) Change in fair value of interest rate swap agreements — (79 ) (79 ) Foreign currency translation adjustments 96 — 96 Balance, end of period $ (450 ) $ (79 ) $ (529 ) Three Months Ended March 31, 2015 Foreign Currency Hedge Instruments Total (in thousands, net of tax) Balance, beginning of period $ (209 ) $ — $ (209 ) Foreign currency translation adjustments (164 ) — (164 ) Balance, end of period $ (373 ) $ — $ (373 )</t>
  </si>
  <si>
    <t>Summary of Significant Accounting Policies - Additional Information (Details) $ in Thousands</t>
  </si>
  <si>
    <t>Mar. 31, 2016USD ($)primary_source</t>
  </si>
  <si>
    <t>Mar. 31, 2015USD ($)</t>
  </si>
  <si>
    <t>Dec. 31, 2015USD ($)</t>
  </si>
  <si>
    <t>Schedule Of Significant Accounting Policies [Line Items]</t>
  </si>
  <si>
    <t>Increase in gross profit</t>
  </si>
  <si>
    <t>Primary sources of revenue | primary_source</t>
  </si>
  <si>
    <t>Length of Expected Customer Benefit of License Fees Billed at Initial Order Date</t>
  </si>
  <si>
    <t>Expected length of time of benefit from license fees</t>
  </si>
  <si>
    <t>3 years</t>
  </si>
  <si>
    <t>United States</t>
  </si>
  <si>
    <t>International Subsidiaries</t>
  </si>
  <si>
    <t>Summary of Significant Accounting Policies - Other Current Assets (Details) - USD ($) $ in Thousands</t>
  </si>
  <si>
    <t>Lease-related receivables</t>
  </si>
  <si>
    <t>Indemnification asset</t>
  </si>
  <si>
    <t>Total other current assets</t>
  </si>
  <si>
    <t>Acquisitions - 2016 Acquisitions (Details) - USD ($) $ in Thousands</t>
  </si>
  <si>
    <t>1 Months Ended</t>
  </si>
  <si>
    <t>Business Acquisition [Line Items]</t>
  </si>
  <si>
    <t>NWP</t>
  </si>
  <si>
    <t>Total purchase price</t>
  </si>
  <si>
    <t>Cash portion of purchase price</t>
  </si>
  <si>
    <t>Cash acquired</t>
  </si>
  <si>
    <t>Deferred cash payment amount related to acquisition</t>
  </si>
  <si>
    <t>Length of time for acquisition deferred cash payment to be made</t>
  </si>
  <si>
    <t>Other payments</t>
  </si>
  <si>
    <t>Fair value of deferred cash payment</t>
  </si>
  <si>
    <t>Direct acquisition costs</t>
  </si>
  <si>
    <t>Intangible assets acquired</t>
  </si>
  <si>
    <t>Goodwill carryover tax base</t>
  </si>
  <si>
    <t>Intangible assets acquired carryover tax base</t>
  </si>
  <si>
    <t>Gross contractual amount of acquired receivables</t>
  </si>
  <si>
    <t>Estimated uncollectable amount of acquired receivables</t>
  </si>
  <si>
    <t>Indemnification asset recorded</t>
  </si>
  <si>
    <t>Settlement liability</t>
  </si>
  <si>
    <t>NWP | Federal and State Jurisdictions [Member]</t>
  </si>
  <si>
    <t>Federal and State NOL</t>
  </si>
  <si>
    <t>Tax benefit from NOLs</t>
  </si>
  <si>
    <t>NWP | Developed product technologies</t>
  </si>
  <si>
    <t>Amortized useful life of acquired intangible assets</t>
  </si>
  <si>
    <t>5 years</t>
  </si>
  <si>
    <t>NWP | Trade names</t>
  </si>
  <si>
    <t>NWP | Client relationships</t>
  </si>
  <si>
    <t>10 years</t>
  </si>
  <si>
    <t>Acquisitions - 2015 Acquisitions (Details) - USD ($)</t>
  </si>
  <si>
    <t>Jun. 30, 2015</t>
  </si>
  <si>
    <t>Gain (loss) recognized due to change in fair value of cash consideration</t>
  </si>
  <si>
    <t>Indatus</t>
  </si>
  <si>
    <t>19 months</t>
  </si>
  <si>
    <t>Contingent cash obligation/payment</t>
  </si>
  <si>
    <t>Fair value of contingent cash payment</t>
  </si>
  <si>
    <t>Indatus | Trade names</t>
  </si>
  <si>
    <t>1 year</t>
  </si>
  <si>
    <t>Indatus | Developed product technologies</t>
  </si>
  <si>
    <t>Indatus | Client relationships</t>
  </si>
  <si>
    <t>VRX</t>
  </si>
  <si>
    <t>Contingent cash obligation related to acquisition</t>
  </si>
  <si>
    <t>VRX | Developed product technologies</t>
  </si>
  <si>
    <t>2015 Acquisitions</t>
  </si>
  <si>
    <t>Aggregate deferred cash obligations</t>
  </si>
  <si>
    <t>Deferred cash obligation discount</t>
  </si>
  <si>
    <t>Payments of contingent cash obligations</t>
  </si>
  <si>
    <t>Acquisitions - Activity Prior to 2015 (Details) - USD ($)</t>
  </si>
  <si>
    <t>Acquisitions Prior to 2015</t>
  </si>
  <si>
    <t>Total deferred cash obligation</t>
  </si>
  <si>
    <t>Aggregate contingent cash obligations</t>
  </si>
  <si>
    <t>Acquisitions - Allocated Purchase Price (Details) - USD ($) $ in Thousands</t>
  </si>
  <si>
    <t>Assets acquired:</t>
  </si>
  <si>
    <t>Property, equipment, and software</t>
  </si>
  <si>
    <t>Intangible assets</t>
  </si>
  <si>
    <t>Net other assets</t>
  </si>
  <si>
    <t>Liabilities assumed:</t>
  </si>
  <si>
    <t>Accounts payable and accrued liabilities</t>
  </si>
  <si>
    <t>Customer deposits held in restricted accounts</t>
  </si>
  <si>
    <t>Net other liabilities</t>
  </si>
  <si>
    <t>VRX | Client relationships</t>
  </si>
  <si>
    <t>VRX | Trade names</t>
  </si>
  <si>
    <t>Acquisitions - Pro Forma Financial Information (Details) - USD ($) $ / shares in Units, $ in Thousands</t>
  </si>
  <si>
    <t>Net income (loss) per common share:</t>
  </si>
  <si>
    <t>Property, Equipment and Software - Components of Property, Equipment and Software (Details) - USD ($) $ in Thousands</t>
  </si>
  <si>
    <t>Property, Plant and Equipment [Line Items]</t>
  </si>
  <si>
    <t>Property, equipment and software, gross</t>
  </si>
  <si>
    <t>Less: Accumulated depreciation and amortization</t>
  </si>
  <si>
    <t>Property, equipment and software, net</t>
  </si>
  <si>
    <t>Leasehold Improvements</t>
  </si>
  <si>
    <t>Data Processing and Communications Equipment</t>
  </si>
  <si>
    <t>Furniture, Fixtures, and Other Equipment</t>
  </si>
  <si>
    <t>Software</t>
  </si>
  <si>
    <t>Property, Equipment and Software - Additional Information (Details) - USD ($)</t>
  </si>
  <si>
    <t>Depreciation and amortization expense for property, equipment and software</t>
  </si>
  <si>
    <t>Carrying amount of capitalized software development costs</t>
  </si>
  <si>
    <t>Accumulated depreciation of capitalized software development costs</t>
  </si>
  <si>
    <t>Software | Product Development</t>
  </si>
  <si>
    <t>Impairment loss</t>
  </si>
  <si>
    <t>Goodwill and Identified Intangible Assets - Change in Carrying Amount of Goodwill (Details) $ in Thousands</t>
  </si>
  <si>
    <t>Mar. 31, 2016USD ($)</t>
  </si>
  <si>
    <t>Goodwill [Roll Forward]</t>
  </si>
  <si>
    <t>Beginning balance</t>
  </si>
  <si>
    <t>Goodwill acquired</t>
  </si>
  <si>
    <t>Ending balance</t>
  </si>
  <si>
    <t>Goodwill and Identified Intangible Assets - Identified Intangible Assets (Details) - USD ($) $ in Thousands</t>
  </si>
  <si>
    <t>Finite-Lived Intangible Assets [Line Items]</t>
  </si>
  <si>
    <t>Finite-lived intangible assets, Weighted Average Remaining Amortization Period</t>
  </si>
  <si>
    <t>7 years 1 month 6 days</t>
  </si>
  <si>
    <t>Finite-lived intangible assets, Carrying Amount</t>
  </si>
  <si>
    <t>Finite-lived intangible assets, Accumulated Amortization</t>
  </si>
  <si>
    <t>Finite-lived intangible assets, Net</t>
  </si>
  <si>
    <t>Total intangible assets, Carrying Amount</t>
  </si>
  <si>
    <t>Total identified intangible assets, Net</t>
  </si>
  <si>
    <t>Trade names</t>
  </si>
  <si>
    <t>Indefinite-lived intangible assets</t>
  </si>
  <si>
    <t>Developed technologies</t>
  </si>
  <si>
    <t>3 years 9 months 18 days</t>
  </si>
  <si>
    <t>Client relationships</t>
  </si>
  <si>
    <t>9 years 2 months 12 days</t>
  </si>
  <si>
    <t>6 years 4 months 24 days</t>
  </si>
  <si>
    <t>Goodwill and Identified Intangible Assets - Additional Information (Details) - USD ($) $ in Thousands</t>
  </si>
  <si>
    <t>Acquired Indefinite-lived Intangible Assets [Line Items]</t>
  </si>
  <si>
    <t>Amortization of intangible assets</t>
  </si>
  <si>
    <t>Impairment of intangible asset</t>
  </si>
  <si>
    <t>Debt (Details)</t>
  </si>
  <si>
    <t>9 Months Ended</t>
  </si>
  <si>
    <t>Feb. 29, 2016USD ($)</t>
  </si>
  <si>
    <t>Sep. 30, 2014USD ($)</t>
  </si>
  <si>
    <t>Line of Credit Facility [Line Items]</t>
  </si>
  <si>
    <t>Line of credit facility, additional borrowing capacity</t>
  </si>
  <si>
    <t>Revolving line of credit outstanding</t>
  </si>
  <si>
    <t>Unamortized debt issuance costs</t>
  </si>
  <si>
    <t>Revolving Credit Facility</t>
  </si>
  <si>
    <t>Line of credit facility, maximum borrowing capacity</t>
  </si>
  <si>
    <t>Ratio of indebtedness</t>
  </si>
  <si>
    <t>Revolving line of credit facility, available borrowing capacity</t>
  </si>
  <si>
    <t>Revolving Credit Facility | Federal Funds Rate</t>
  </si>
  <si>
    <t>Basis spread on interest rate</t>
  </si>
  <si>
    <t>0.50%</t>
  </si>
  <si>
    <t>Revolving Credit Facility | LIBOR</t>
  </si>
  <si>
    <t>1.00%</t>
  </si>
  <si>
    <t>Revolving Credit Facility | LIBOR | Minimum</t>
  </si>
  <si>
    <t>1.25%</t>
  </si>
  <si>
    <t>Revolving Credit Facility | Base Rate | Minimum</t>
  </si>
  <si>
    <t>0.25%</t>
  </si>
  <si>
    <t>Letters of credit</t>
  </si>
  <si>
    <t>Sub limit for issuance of letters of credit</t>
  </si>
  <si>
    <t>Swingline Loan</t>
  </si>
  <si>
    <t>Term Loan</t>
  </si>
  <si>
    <t>Amendment | Line of Credit</t>
  </si>
  <si>
    <t>Debt issuance costs</t>
  </si>
  <si>
    <t>Amendment | Line of Credit | LIBOR</t>
  </si>
  <si>
    <t>2.00%</t>
  </si>
  <si>
    <t>Amendment | Line of Credit | Base Rate</t>
  </si>
  <si>
    <t>Amendment | Convertible Debt</t>
  </si>
  <si>
    <t>Principal amount</t>
  </si>
  <si>
    <t>Amendment | Term Loan</t>
  </si>
  <si>
    <t>Debt - Debt Maturities (Details) $ in Thousands</t>
  </si>
  <si>
    <t>Stock-based Compensation (Details) - $ / shares</t>
  </si>
  <si>
    <t>2010 Equity Incentive Plan | Restricted Stock</t>
  </si>
  <si>
    <t>Share-based Compensation Arrangement by Share-based Payment Award [Line Items]</t>
  </si>
  <si>
    <t>Vesting period (in years)</t>
  </si>
  <si>
    <t>2010 Equity Incentive Plan | Performance-Based Restricted Stock</t>
  </si>
  <si>
    <t>Vesting condition 1 | Restricted Stock</t>
  </si>
  <si>
    <t>Granted shares of restricted stock</t>
  </si>
  <si>
    <t>Number of consecutive trading days required to calculate average price per share (in days)</t>
  </si>
  <si>
    <t>20 days</t>
  </si>
  <si>
    <t>Minimum price per common stock for vesting eligibility (in dollars per share)</t>
  </si>
  <si>
    <t>Vesting condition 1 | 2010 Equity Incentive Plan | Restricted Stock</t>
  </si>
  <si>
    <t>Vesting condition 2 | Restricted Stock</t>
  </si>
  <si>
    <t>Commitments and Contingencies - Minimum Annual Rental Payments (Details) $ in Thousands</t>
  </si>
  <si>
    <t>Minimum Lease Payments</t>
  </si>
  <si>
    <t>Thereafter</t>
  </si>
  <si>
    <t>Total Minimum Lease Payments</t>
  </si>
  <si>
    <t>Minimum Rentals to be Received Under Subleases</t>
  </si>
  <si>
    <t>Total Minimum Rentals to be Received Under Subleases</t>
  </si>
  <si>
    <t>Net Lease Payments</t>
  </si>
  <si>
    <t>Total Net Lease Payments</t>
  </si>
  <si>
    <t>Net Income (Loss) Per Share - Additional Information (Details) - shares</t>
  </si>
  <si>
    <t>Shares excluded from dilutive shares outstanding because their effect was anti-dilutive</t>
  </si>
  <si>
    <t>Net Income (Loss) Per Share - Calculation of Basic and Diluted Net Income Per Share (Details) - USD ($) $ / shares in Units, shares in Thousands, $ in Thousands</t>
  </si>
  <si>
    <t>Numerator:</t>
  </si>
  <si>
    <t>Basic:</t>
  </si>
  <si>
    <t>Weighted average common shares used in computing basic net income (loss) per share</t>
  </si>
  <si>
    <t>Add weighted average effect of dilutive securities:</t>
  </si>
  <si>
    <t>Stock options and restricted stock</t>
  </si>
  <si>
    <t>Weighted average common shares used in computing diluted net income (loss) per share</t>
  </si>
  <si>
    <t>Net income (loss) per share:</t>
  </si>
  <si>
    <t>Income Taxes - Additional Information (Details)</t>
  </si>
  <si>
    <t>Effective income tax rate</t>
  </si>
  <si>
    <t>41.40%</t>
  </si>
  <si>
    <t>51.40%</t>
  </si>
  <si>
    <t>Fair Value Measurements - Valuation Inputs (Details) - Recurring - Contingent Consideration</t>
  </si>
  <si>
    <t>12 Months Ended</t>
  </si>
  <si>
    <t>Minimum</t>
  </si>
  <si>
    <t>Fair Value Measurements, Recurring and Nonrecurring, Valuation Techniques [Line Items]</t>
  </si>
  <si>
    <t>Discount rates</t>
  </si>
  <si>
    <t>15.40%</t>
  </si>
  <si>
    <t>15.80%</t>
  </si>
  <si>
    <t>Volatility rates</t>
  </si>
  <si>
    <t>37.00%</t>
  </si>
  <si>
    <t>Risk free rate of return</t>
  </si>
  <si>
    <t>0.40%</t>
  </si>
  <si>
    <t>Maximum</t>
  </si>
  <si>
    <t>44.80%</t>
  </si>
  <si>
    <t>60.00%</t>
  </si>
  <si>
    <t>50.00%</t>
  </si>
  <si>
    <t>53.50%</t>
  </si>
  <si>
    <t>0.60%</t>
  </si>
  <si>
    <t>0.90%</t>
  </si>
  <si>
    <t>Fair Value Measurements - Contingent Consideration (Details) - USD ($) $ in Thousands</t>
  </si>
  <si>
    <t>Dec. 31, 2014</t>
  </si>
  <si>
    <t>Contingent Consideration | Level 3</t>
  </si>
  <si>
    <t>Business Acquisition, Contingent Consideration [Line Items]</t>
  </si>
  <si>
    <t>Liabilities measured at fair value</t>
  </si>
  <si>
    <t>Recurring | Level 1</t>
  </si>
  <si>
    <t>Recurring | Level 2</t>
  </si>
  <si>
    <t>Recurring | Level 3</t>
  </si>
  <si>
    <t>Recurring | Contingent Consideration</t>
  </si>
  <si>
    <t>Recurring | Contingent Consideration | Level 1</t>
  </si>
  <si>
    <t>Recurring | Contingent Consideration | Level 2</t>
  </si>
  <si>
    <t>Recurring | Contingent Consideration | Level 3</t>
  </si>
  <si>
    <t>Recurring | Contingent Consideration | Indatus</t>
  </si>
  <si>
    <t>Recurring | Contingent Consideration | Indatus | Level 1</t>
  </si>
  <si>
    <t>Recurring | Contingent Consideration | Indatus | Level 2</t>
  </si>
  <si>
    <t>Recurring | Contingent Consideration | Indatus | Level 3</t>
  </si>
  <si>
    <t>Recurring | Contingent Consideration | VRX</t>
  </si>
  <si>
    <t>Recurring | Contingent Consideration | VRX | Level 1</t>
  </si>
  <si>
    <t>Recurring | Contingent Consideration | VRX | Level 2</t>
  </si>
  <si>
    <t>Recurring | Contingent Consideration | VRX | Level 3</t>
  </si>
  <si>
    <t>Recurring | Derivative Financial Instruments | Interest rate swap agreements</t>
  </si>
  <si>
    <t>Recurring | Derivative Financial Instruments | Interest rate swap agreements | Level 1</t>
  </si>
  <si>
    <t>Recurring | Derivative Financial Instruments | Interest rate swap agreements | Level 2</t>
  </si>
  <si>
    <t>Recurring | Derivative Financial Instruments | Interest rate swap agreement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Settlements through cash payments</t>
  </si>
  <si>
    <t>Net (gain) loss on change in fair value</t>
  </si>
  <si>
    <t>Other changes</t>
  </si>
  <si>
    <t>Balance at end of period</t>
  </si>
  <si>
    <t>Stockholders' Equity (Details) - USD ($)</t>
  </si>
  <si>
    <t>May. 06, 2014</t>
  </si>
  <si>
    <t>May. 31, 2015</t>
  </si>
  <si>
    <t>Class of Stock [Line Items]</t>
  </si>
  <si>
    <t>Authorized amount of common stock repurchase</t>
  </si>
  <si>
    <t>Repurchase period (in years)</t>
  </si>
  <si>
    <t>Stock repurchased during period</t>
  </si>
  <si>
    <t>Number of shares repurchased during the period (in shares)</t>
  </si>
  <si>
    <t>Weighted average cost per share of shares repurchased (in dollars per share)</t>
  </si>
  <si>
    <t>Derivative Financial Instruments (Details)</t>
  </si>
  <si>
    <t>Mar. 31, 2016USD ($)derivative_instrument</t>
  </si>
  <si>
    <t>Reclassification out of AOCI</t>
  </si>
  <si>
    <t>Derivative [Line Items]</t>
  </si>
  <si>
    <t>Interest expense</t>
  </si>
  <si>
    <t>Number of derivative instruments | derivative_instrument</t>
  </si>
  <si>
    <t>Notional amount</t>
  </si>
  <si>
    <t>Blended fixed interest rate percentage</t>
  </si>
  <si>
    <t>0.892%</t>
  </si>
  <si>
    <t>Interest rate swap agreements | Other long-term liabilities</t>
  </si>
  <si>
    <t>Derivative liability</t>
  </si>
  <si>
    <t>Comprehensive Income (Details) - USD ($) $ in Thousands</t>
  </si>
  <si>
    <t>AOCI Attributable to Parent, Net of Tax [Roll Forward]</t>
  </si>
  <si>
    <t>Beginning Balance</t>
  </si>
  <si>
    <t>Change in fair value of interest rate swap agreements</t>
  </si>
  <si>
    <t>Ending Balance</t>
  </si>
  <si>
    <t>Foreign Currency</t>
  </si>
  <si>
    <t>Hedge Instruments</t>
  </si>
  <si>
    <t>Employee Benefit Plans (Details) - USD ($) $ in Millions</t>
  </si>
  <si>
    <t>Accrued liabilities related to employee obligations</t>
  </si>
  <si>
    <t>Subsequent Events (Details) - USD ($)</t>
  </si>
  <si>
    <t>Apr. 26, 2016</t>
  </si>
  <si>
    <t>Subsequent Event [Line Items]</t>
  </si>
  <si>
    <t>Common Stock | Subsequent Event</t>
  </si>
  <si>
    <t>Extension of repurchase program (in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86225</v>
      </c>
    </row>
    <row spans="1:3" r="12">
      <c t="s" s="4" r="A12">
        <v>19</v>
      </c>
      <c t="s" s="4" r="B12">
        <v>20</v>
      </c>
    </row>
    <row spans="1:3" r="13">
      <c t="s" s="4" r="A13">
        <v>21</v>
      </c>
      <c t="s" s="4" r="B13">
        <v>22</v>
      </c>
    </row>
    <row spans="1:3" r="14">
      <c t="s" s="4" r="A14">
        <v>23</v>
      </c>
      <c t="n" s="6" r="C14">
        <v>80025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499</v>
      </c>
      <c t="n" s="7" r="C3">
        <v>30911</v>
      </c>
    </row>
    <row spans="1:3" r="4">
      <c t="s" s="4" r="A4">
        <v>28</v>
      </c>
      <c t="n" s="6" r="B4">
        <v>85168</v>
      </c>
      <c t="n" s="6" r="C4">
        <v>85461</v>
      </c>
    </row>
    <row spans="1:3" r="5">
      <c t="s" s="4" r="A5">
        <v>29</v>
      </c>
      <c t="n" s="6" r="B5">
        <v>76164</v>
      </c>
      <c t="n" s="6" r="C5">
        <v>74192</v>
      </c>
    </row>
    <row spans="1:3" r="6">
      <c t="s" s="4" r="A6">
        <v>30</v>
      </c>
      <c t="n" s="6" r="B6">
        <v>10362</v>
      </c>
      <c t="n" s="6" r="C6">
        <v>8294</v>
      </c>
    </row>
    <row spans="1:3" r="7">
      <c t="s" s="4" r="A7">
        <v>31</v>
      </c>
      <c t="n" s="6" r="B7">
        <v>25828</v>
      </c>
      <c t="n" s="6" r="C7">
        <v>23085</v>
      </c>
    </row>
    <row spans="1:3" r="8">
      <c t="s" s="4" r="A8">
        <v>32</v>
      </c>
      <c t="n" s="6" r="B8">
        <v>255021</v>
      </c>
      <c t="n" s="6" r="C8">
        <v>221943</v>
      </c>
    </row>
    <row spans="1:3" r="9">
      <c t="s" s="4" r="A9">
        <v>33</v>
      </c>
      <c t="n" s="6" r="B9">
        <v>94188</v>
      </c>
      <c t="n" s="6" r="C9">
        <v>82198</v>
      </c>
    </row>
    <row spans="1:3" r="10">
      <c t="s" s="4" r="A10">
        <v>34</v>
      </c>
      <c t="n" s="6" r="B10">
        <v>255398</v>
      </c>
      <c t="n" s="6" r="C10">
        <v>220097</v>
      </c>
    </row>
    <row spans="1:3" r="11">
      <c t="s" s="4" r="A11">
        <v>35</v>
      </c>
      <c t="n" s="6" r="B11">
        <v>91723</v>
      </c>
      <c t="n" s="6" r="C11">
        <v>81280</v>
      </c>
    </row>
    <row spans="1:3" r="12">
      <c t="s" s="4" r="A12">
        <v>36</v>
      </c>
      <c t="n" s="6" r="B12">
        <v>20918</v>
      </c>
      <c t="n" s="6" r="C12">
        <v>12051</v>
      </c>
    </row>
    <row spans="1:3" r="13">
      <c t="s" s="4" r="A13">
        <v>37</v>
      </c>
      <c t="n" s="6" r="B13">
        <v>5571</v>
      </c>
      <c t="n" s="6" r="C13">
        <v>5632</v>
      </c>
    </row>
    <row spans="1:3" r="14">
      <c t="s" s="4" r="A14">
        <v>38</v>
      </c>
      <c t="n" s="6" r="B14">
        <v>722819</v>
      </c>
      <c t="n" s="6" r="C14">
        <v>623201</v>
      </c>
    </row>
    <row spans="1:3" r="15">
      <c t="s" s="3" r="A15">
        <v>39</v>
      </c>
    </row>
    <row spans="1:3" r="16">
      <c t="s" s="4" r="A16">
        <v>40</v>
      </c>
      <c t="n" s="6" r="B16">
        <v>27499</v>
      </c>
      <c t="n" s="6" r="C16">
        <v>17448</v>
      </c>
    </row>
    <row spans="1:3" r="17">
      <c t="s" s="4" r="A17">
        <v>41</v>
      </c>
      <c t="n" s="6" r="B17">
        <v>39675</v>
      </c>
      <c t="n" s="6" r="C17">
        <v>28294</v>
      </c>
    </row>
    <row spans="1:3" r="18">
      <c t="s" s="4" r="A18">
        <v>42</v>
      </c>
      <c t="n" s="6" r="B18">
        <v>82805</v>
      </c>
      <c t="n" s="6" r="C18">
        <v>84200</v>
      </c>
    </row>
    <row spans="1:3" r="19">
      <c t="s" s="4" r="A19">
        <v>43</v>
      </c>
      <c t="n" s="6" r="B19">
        <v>3125</v>
      </c>
      <c t="n" s="6" r="C19">
        <v>0</v>
      </c>
    </row>
    <row spans="1:3" r="20">
      <c t="s" s="4" r="A20">
        <v>44</v>
      </c>
      <c t="n" s="6" r="B20">
        <v>85119</v>
      </c>
      <c t="n" s="6" r="C20">
        <v>85405</v>
      </c>
    </row>
    <row spans="1:3" r="21">
      <c t="s" s="4" r="A21">
        <v>45</v>
      </c>
      <c t="n" s="6" r="B21">
        <v>238223</v>
      </c>
      <c t="n" s="6" r="C21">
        <v>215347</v>
      </c>
    </row>
    <row spans="1:3" r="22">
      <c t="s" s="4" r="A22">
        <v>46</v>
      </c>
      <c t="n" s="6" r="B22">
        <v>6992</v>
      </c>
      <c t="n" s="6" r="C22">
        <v>6979</v>
      </c>
    </row>
    <row spans="1:3" r="23">
      <c t="s" s="4" r="A23">
        <v>47</v>
      </c>
      <c t="n" s="6" r="B23">
        <v>0</v>
      </c>
      <c t="n" s="6" r="C23">
        <v>40000</v>
      </c>
    </row>
    <row spans="1:3" r="24">
      <c t="s" s="4" r="A24">
        <v>48</v>
      </c>
      <c t="n" s="6" r="B24">
        <v>121188</v>
      </c>
      <c t="n" s="6" r="C24">
        <v>0</v>
      </c>
    </row>
    <row spans="1:3" r="25">
      <c t="s" s="4" r="A25">
        <v>49</v>
      </c>
      <c t="n" s="6" r="B25">
        <v>33451</v>
      </c>
      <c t="n" s="6" r="C25">
        <v>34423</v>
      </c>
    </row>
    <row spans="1:3" r="26">
      <c t="s" s="4" r="A26">
        <v>50</v>
      </c>
      <c t="n" s="7" r="B26">
        <v>399854</v>
      </c>
      <c t="n" s="7" r="C26">
        <v>296749</v>
      </c>
    </row>
    <row spans="1:3" r="27">
      <c t="s" s="4" r="A27">
        <v>51</v>
      </c>
      <c t="s" s="4" r="B27">
        <v>52</v>
      </c>
      <c t="s" s="4" r="C27">
        <v>52</v>
      </c>
    </row>
    <row spans="1:3" r="28">
      <c t="s" s="3" r="A28">
        <v>53</v>
      </c>
    </row>
    <row spans="1:3" r="29">
      <c t="s" s="4" r="A29">
        <v>54</v>
      </c>
      <c t="n" s="7" r="B29">
        <v>0</v>
      </c>
      <c t="n" s="7" r="C29">
        <v>0</v>
      </c>
    </row>
    <row spans="1:3" r="30">
      <c t="s" s="4" r="A30">
        <v>55</v>
      </c>
      <c t="n" s="6" r="B30">
        <v>84</v>
      </c>
      <c t="n" s="6" r="C30">
        <v>83</v>
      </c>
    </row>
    <row spans="1:3" r="31">
      <c t="s" s="4" r="A31">
        <v>56</v>
      </c>
      <c t="n" s="6" r="B31">
        <v>478150</v>
      </c>
      <c t="n" s="6" r="C31">
        <v>471668</v>
      </c>
    </row>
    <row spans="1:3" r="32">
      <c t="s" s="4" r="A32">
        <v>57</v>
      </c>
      <c t="n" s="6" r="B32">
        <v>-25600</v>
      </c>
      <c t="n" s="6" r="C32">
        <v>-24338</v>
      </c>
    </row>
    <row spans="1:3" r="33">
      <c t="s" s="4" r="A33">
        <v>58</v>
      </c>
      <c t="n" s="6" r="B33">
        <v>-129140</v>
      </c>
      <c t="n" s="6" r="C33">
        <v>-120415</v>
      </c>
    </row>
    <row spans="1:3" r="34">
      <c t="s" s="4" r="A34">
        <v>59</v>
      </c>
      <c t="n" s="6" r="B34">
        <v>-529</v>
      </c>
      <c t="n" s="6" r="C34">
        <v>-546</v>
      </c>
    </row>
    <row spans="1:3" r="35">
      <c t="s" s="4" r="A35">
        <v>60</v>
      </c>
      <c t="n" s="6" r="B35">
        <v>322965</v>
      </c>
      <c t="n" s="6" r="C35">
        <v>326452</v>
      </c>
    </row>
    <row spans="1:3" r="36">
      <c t="s" s="4" r="A36">
        <v>61</v>
      </c>
      <c t="n" s="7" r="B36">
        <v>722819</v>
      </c>
      <c t="n" s="7" r="C36">
        <v>623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9</v>
      </c>
      <c t="s" s="2" r="B1">
        <v>1</v>
      </c>
    </row>
    <row spans="1:2" r="2">
      <c t="s" s="2" r="B2">
        <v>2</v>
      </c>
    </row>
    <row spans="1:2" r="3">
      <c t="s" s="3" r="A3">
        <v>203</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70</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199</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70</v>
      </c>
    </row>
    <row spans="1:2" r="4">
      <c t="s" s="4" r="A4">
        <v>240</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175</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7</v>
      </c>
      <c t="s" s="2" r="B1">
        <v>1</v>
      </c>
    </row>
    <row spans="1:2" r="2">
      <c t="s" s="2" r="B2">
        <v>2</v>
      </c>
    </row>
    <row spans="1:2" r="3">
      <c t="s" s="3" r="A3">
        <v>178</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81</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5</v>
      </c>
      <c t="s" s="2" r="B1">
        <v>1</v>
      </c>
    </row>
    <row spans="1:2" r="2">
      <c t="s" s="2" r="B2">
        <v>2</v>
      </c>
    </row>
    <row spans="1:2" r="3">
      <c t="s" s="3" r="A3">
        <v>184</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2612</v>
      </c>
      <c t="n" s="7" r="C3">
        <v>2318</v>
      </c>
    </row>
    <row spans="1:3" r="4">
      <c t="s" s="4" r="A4">
        <v>65</v>
      </c>
      <c t="n" s="8" r="B4">
        <v>0.001</v>
      </c>
      <c t="n" s="8" r="C4">
        <v>0.001</v>
      </c>
    </row>
    <row spans="1:3" r="5">
      <c t="s" s="4" r="A5">
        <v>66</v>
      </c>
      <c t="n" s="6" r="B5">
        <v>10000000</v>
      </c>
      <c t="n" s="6" r="C5">
        <v>10000000</v>
      </c>
    </row>
    <row spans="1:3" r="6">
      <c t="s" s="4" r="A6">
        <v>67</v>
      </c>
      <c t="n" s="6" r="B6">
        <v>0</v>
      </c>
      <c t="n" s="6" r="C6">
        <v>0</v>
      </c>
    </row>
    <row spans="1:3" r="7">
      <c t="s" s="4" r="A7">
        <v>68</v>
      </c>
      <c t="n" s="6" r="B7">
        <v>0</v>
      </c>
      <c t="n" s="6" r="C7">
        <v>0</v>
      </c>
    </row>
    <row spans="1:3" r="8">
      <c t="s" s="4" r="A8">
        <v>69</v>
      </c>
      <c t="n" s="8" r="B8">
        <v>0.001</v>
      </c>
      <c t="n" s="8" r="C8">
        <v>0.001</v>
      </c>
    </row>
    <row spans="1:3" r="9">
      <c t="s" s="4" r="A9">
        <v>70</v>
      </c>
      <c t="n" s="6" r="B9">
        <v>125000000</v>
      </c>
      <c t="n" s="6" r="C9">
        <v>125000000</v>
      </c>
    </row>
    <row spans="1:3" r="10">
      <c t="s" s="4" r="A10">
        <v>71</v>
      </c>
      <c t="n" s="6" r="B10">
        <v>84307678</v>
      </c>
      <c t="n" s="6" r="C10">
        <v>82919033</v>
      </c>
    </row>
    <row spans="1:3" r="11">
      <c t="s" s="4" r="A11">
        <v>72</v>
      </c>
      <c t="n" s="6" r="B11">
        <v>80021740</v>
      </c>
      <c t="n" s="6" r="C11">
        <v>78793670</v>
      </c>
    </row>
    <row spans="1:3" r="12">
      <c t="s" s="4" r="A12">
        <v>73</v>
      </c>
      <c t="n" s="6" r="B12">
        <v>4285938</v>
      </c>
      <c t="n" s="6" r="C12">
        <v>4125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8</v>
      </c>
      <c t="s" s="2" r="B1">
        <v>1</v>
      </c>
    </row>
    <row spans="1:2" r="2">
      <c t="s" s="2" r="B2">
        <v>2</v>
      </c>
    </row>
    <row spans="1:2" r="3">
      <c t="s" s="3" r="A3">
        <v>187</v>
      </c>
    </row>
    <row spans="1:2" r="4">
      <c t="s" s="4" r="A4">
        <v>259</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190</v>
      </c>
    </row>
    <row spans="1:2" r="4">
      <c t="s" s="4" r="A4">
        <v>26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193</v>
      </c>
    </row>
    <row spans="1:2" r="4">
      <c t="s" s="4" r="A4">
        <v>265</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row>
    <row spans="1:2" r="7">
      <c t="s" s="3" r="A7">
        <v>268</v>
      </c>
    </row>
    <row spans="1:2" r="8">
      <c t="s" s="4" r="A8">
        <v>274</v>
      </c>
      <c t="s" s="4" r="B8">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203</v>
      </c>
    </row>
    <row spans="1:2" r="4">
      <c t="s" s="4" r="A4">
        <v>277</v>
      </c>
      <c t="s" s="4" r="B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279</v>
      </c>
      <c t="s" s="2" r="B1">
        <v>1</v>
      </c>
    </row>
    <row spans="1:4" r="2">
      <c t="s" s="2" r="B2">
        <v>280</v>
      </c>
      <c t="s" s="2" r="C2">
        <v>281</v>
      </c>
      <c t="s" s="2" r="D2">
        <v>282</v>
      </c>
    </row>
    <row spans="1:4" r="3">
      <c t="s" s="3" r="A3">
        <v>283</v>
      </c>
    </row>
    <row spans="1:4" r="4">
      <c t="s" s="4" r="A4">
        <v>284</v>
      </c>
      <c t="n" s="7" r="B4">
        <v>73635</v>
      </c>
      <c t="n" s="7" r="C4">
        <v>62908</v>
      </c>
    </row>
    <row spans="1:4" r="5">
      <c t="s" s="4" r="A5">
        <v>33</v>
      </c>
      <c t="n" s="7" r="B5">
        <v>94188</v>
      </c>
      <c t="n" s="7" r="D5">
        <v>82198</v>
      </c>
    </row>
    <row spans="1:4" r="6">
      <c t="s" s="4" r="A6">
        <v>285</v>
      </c>
      <c t="n" s="6" r="B6">
        <v>3</v>
      </c>
    </row>
    <row spans="1:4" r="7">
      <c t="s" s="4" r="A7">
        <v>286</v>
      </c>
    </row>
    <row spans="1:4" r="8">
      <c t="s" s="3" r="A8">
        <v>283</v>
      </c>
    </row>
    <row spans="1:4" r="9">
      <c t="s" s="4" r="A9">
        <v>287</v>
      </c>
      <c t="s" s="4" r="B9">
        <v>288</v>
      </c>
    </row>
    <row spans="1:4" r="10">
      <c t="s" s="4" r="A10">
        <v>289</v>
      </c>
    </row>
    <row spans="1:4" r="11">
      <c t="s" s="3" r="A11">
        <v>283</v>
      </c>
    </row>
    <row spans="1:4" r="12">
      <c t="s" s="4" r="A12">
        <v>33</v>
      </c>
      <c t="n" s="7" r="B12">
        <v>89500</v>
      </c>
      <c t="n" s="6" r="D12">
        <v>77400</v>
      </c>
    </row>
    <row spans="1:4" r="13">
      <c t="s" s="4" r="A13">
        <v>290</v>
      </c>
    </row>
    <row spans="1:4" r="14">
      <c t="s" s="3" r="A14">
        <v>283</v>
      </c>
    </row>
    <row spans="1:4" r="15">
      <c t="s" s="4" r="A15">
        <v>33</v>
      </c>
      <c t="n" s="7" r="B15">
        <v>4700</v>
      </c>
      <c t="n" s="7" r="D15">
        <v>4800</v>
      </c>
    </row>
    <row spans="1:4" r="16">
      <c t="s" s="4" r="A16">
        <v>220</v>
      </c>
    </row>
    <row spans="1:4" r="17">
      <c t="s" s="3" r="A17">
        <v>283</v>
      </c>
    </row>
    <row spans="1:4" r="18">
      <c t="s" s="4" r="A18">
        <v>284</v>
      </c>
      <c t="n" s="7" r="C18">
        <v>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170</v>
      </c>
    </row>
    <row spans="1:3" r="3">
      <c t="s" s="4" r="A3">
        <v>292</v>
      </c>
      <c t="n" s="7" r="B3">
        <v>18599</v>
      </c>
      <c t="n" s="7" r="C3">
        <v>20683</v>
      </c>
    </row>
    <row spans="1:3" r="4">
      <c t="s" s="4" r="A4">
        <v>235</v>
      </c>
      <c t="n" s="6" r="B4">
        <v>3394</v>
      </c>
      <c t="n" s="6" r="C4">
        <v>1999</v>
      </c>
    </row>
    <row spans="1:3" r="5">
      <c t="s" s="4" r="A5">
        <v>293</v>
      </c>
      <c t="n" s="6" r="B5">
        <v>1220</v>
      </c>
      <c t="n" s="6" r="C5">
        <v>0</v>
      </c>
    </row>
    <row spans="1:3" r="6">
      <c t="s" s="4" r="A6">
        <v>31</v>
      </c>
      <c t="n" s="6" r="B6">
        <v>2615</v>
      </c>
      <c t="n" s="6" r="C6">
        <v>403</v>
      </c>
    </row>
    <row spans="1:3" r="7">
      <c t="s" s="4" r="A7">
        <v>294</v>
      </c>
      <c t="n" s="7" r="B7">
        <v>25828</v>
      </c>
      <c t="n" s="7" r="C7">
        <v>230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95</v>
      </c>
      <c t="s" s="2" r="B1">
        <v>296</v>
      </c>
    </row>
    <row spans="1:3" r="2">
      <c t="s" s="2" r="B2">
        <v>2</v>
      </c>
      <c t="s" s="2" r="C2">
        <v>25</v>
      </c>
    </row>
    <row spans="1:3" r="3">
      <c t="s" s="3" r="A3">
        <v>297</v>
      </c>
    </row>
    <row spans="1:3" r="4">
      <c t="s" s="4" r="A4">
        <v>34</v>
      </c>
      <c t="n" s="7" r="B4">
        <v>255398</v>
      </c>
      <c t="n" s="7" r="C4">
        <v>220097</v>
      </c>
    </row>
    <row spans="1:3" r="5">
      <c t="s" s="4" r="A5">
        <v>298</v>
      </c>
    </row>
    <row spans="1:3" r="6">
      <c t="s" s="3" r="A6">
        <v>297</v>
      </c>
    </row>
    <row spans="1:3" r="7">
      <c t="s" s="4" r="A7">
        <v>299</v>
      </c>
      <c t="n" s="6" r="B7">
        <v>69000</v>
      </c>
    </row>
    <row spans="1:3" r="8">
      <c t="s" s="4" r="A8">
        <v>300</v>
      </c>
      <c t="n" s="6" r="B8">
        <v>59000</v>
      </c>
    </row>
    <row spans="1:3" r="9">
      <c t="s" s="4" r="A9">
        <v>301</v>
      </c>
      <c t="n" s="6" r="B9">
        <v>100</v>
      </c>
    </row>
    <row spans="1:3" r="10">
      <c t="s" s="4" r="A10">
        <v>302</v>
      </c>
      <c t="n" s="7" r="B10">
        <v>7200</v>
      </c>
    </row>
    <row spans="1:3" r="11">
      <c t="s" s="4" r="A11">
        <v>303</v>
      </c>
      <c t="s" s="4" r="B11">
        <v>288</v>
      </c>
    </row>
    <row spans="1:3" r="12">
      <c t="s" s="4" r="A12">
        <v>304</v>
      </c>
      <c t="n" s="7" r="B12">
        <v>3200</v>
      </c>
    </row>
    <row spans="1:3" r="13">
      <c t="s" s="4" r="A13">
        <v>305</v>
      </c>
      <c t="n" s="6" r="B13">
        <v>6800</v>
      </c>
    </row>
    <row spans="1:3" r="14">
      <c t="s" s="4" r="A14">
        <v>306</v>
      </c>
      <c t="n" s="6" r="B14">
        <v>200</v>
      </c>
    </row>
    <row spans="1:3" r="15">
      <c t="s" s="4" r="A15">
        <v>34</v>
      </c>
      <c t="n" s="6" r="B15">
        <v>35292</v>
      </c>
    </row>
    <row spans="1:3" r="16">
      <c t="s" s="4" r="A16">
        <v>307</v>
      </c>
      <c t="n" s="6" r="B16">
        <v>16349</v>
      </c>
    </row>
    <row spans="1:3" r="17">
      <c t="s" s="4" r="A17">
        <v>308</v>
      </c>
      <c t="n" s="6" r="B17">
        <v>700</v>
      </c>
    </row>
    <row spans="1:3" r="18">
      <c t="s" s="4" r="A18">
        <v>309</v>
      </c>
      <c t="n" s="6" r="B18">
        <v>11000</v>
      </c>
    </row>
    <row spans="1:3" r="19">
      <c t="s" s="4" r="A19">
        <v>36</v>
      </c>
      <c t="n" s="6" r="B19">
        <v>10154</v>
      </c>
    </row>
    <row spans="1:3" r="20">
      <c t="s" s="4" r="A20">
        <v>310</v>
      </c>
      <c t="n" s="6" r="B20">
        <v>11300</v>
      </c>
    </row>
    <row spans="1:3" r="21">
      <c t="s" s="4" r="A21">
        <v>311</v>
      </c>
      <c t="n" s="6" r="B21">
        <v>3400</v>
      </c>
    </row>
    <row spans="1:3" r="22">
      <c t="s" s="4" r="A22">
        <v>312</v>
      </c>
      <c t="n" s="6" r="B22">
        <v>1200</v>
      </c>
    </row>
    <row spans="1:3" r="23">
      <c t="s" s="4" r="A23">
        <v>313</v>
      </c>
      <c t="n" s="6" r="B23">
        <v>500</v>
      </c>
    </row>
    <row spans="1:3" r="24">
      <c t="s" s="4" r="A24">
        <v>314</v>
      </c>
    </row>
    <row spans="1:3" r="25">
      <c t="s" s="3" r="A25">
        <v>297</v>
      </c>
    </row>
    <row spans="1:3" r="26">
      <c t="s" s="4" r="A26">
        <v>315</v>
      </c>
      <c t="n" s="6" r="B26">
        <v>9900</v>
      </c>
    </row>
    <row spans="1:3" r="27">
      <c t="s" s="4" r="A27">
        <v>316</v>
      </c>
      <c t="n" s="7" r="B27">
        <v>27300</v>
      </c>
    </row>
    <row spans="1:3" r="28">
      <c t="s" s="4" r="A28">
        <v>317</v>
      </c>
    </row>
    <row spans="1:3" r="29">
      <c t="s" s="3" r="A29">
        <v>297</v>
      </c>
    </row>
    <row spans="1:3" r="30">
      <c t="s" s="4" r="A30">
        <v>318</v>
      </c>
      <c t="s" s="4" r="B30">
        <v>319</v>
      </c>
    </row>
    <row spans="1:3" r="31">
      <c t="s" s="4" r="A31">
        <v>320</v>
      </c>
    </row>
    <row spans="1:3" r="32">
      <c t="s" s="3" r="A32">
        <v>297</v>
      </c>
    </row>
    <row spans="1:3" r="33">
      <c t="s" s="4" r="A33">
        <v>318</v>
      </c>
      <c t="s" s="4" r="B33">
        <v>288</v>
      </c>
    </row>
    <row spans="1:3" r="34">
      <c t="s" s="4" r="A34">
        <v>321</v>
      </c>
    </row>
    <row spans="1:3" r="35">
      <c t="s" s="3" r="A35">
        <v>297</v>
      </c>
    </row>
    <row spans="1:3" r="36">
      <c t="s" s="4" r="A36">
        <v>318</v>
      </c>
      <c t="s" s="4" r="B36">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t="s" s="1" r="A1">
        <v>323</v>
      </c>
      <c t="s" s="2" r="B1">
        <v>296</v>
      </c>
      <c t="s" s="2" r="C1">
        <v>1</v>
      </c>
    </row>
    <row spans="1:5" r="2">
      <c t="s" s="2" r="B2">
        <v>324</v>
      </c>
      <c t="s" s="2" r="C2">
        <v>2</v>
      </c>
      <c t="s" s="2" r="D2">
        <v>75</v>
      </c>
      <c t="s" s="2" r="E2">
        <v>25</v>
      </c>
    </row>
    <row spans="1:5" r="3">
      <c t="s" s="3" r="A3">
        <v>297</v>
      </c>
    </row>
    <row spans="1:5" r="4">
      <c t="s" s="4" r="A4">
        <v>325</v>
      </c>
      <c t="n" s="7" r="C4">
        <v>-126000</v>
      </c>
      <c t="n" s="7" r="D4">
        <v>377000</v>
      </c>
    </row>
    <row spans="1:5" r="5">
      <c t="s" s="4" r="A5">
        <v>326</v>
      </c>
    </row>
    <row spans="1:5" r="6">
      <c t="s" s="3" r="A6">
        <v>297</v>
      </c>
    </row>
    <row spans="1:5" r="7">
      <c t="s" s="4" r="A7">
        <v>299</v>
      </c>
      <c t="n" s="7" r="B7">
        <v>49400000</v>
      </c>
    </row>
    <row spans="1:5" r="8">
      <c t="s" s="4" r="A8">
        <v>300</v>
      </c>
      <c t="n" s="6" r="B8">
        <v>43800000</v>
      </c>
    </row>
    <row spans="1:5" r="9">
      <c t="s" s="4" r="A9">
        <v>302</v>
      </c>
      <c t="n" s="7" r="B9">
        <v>5000000</v>
      </c>
    </row>
    <row spans="1:5" r="10">
      <c t="s" s="4" r="A10">
        <v>303</v>
      </c>
      <c t="s" s="4" r="B10">
        <v>327</v>
      </c>
    </row>
    <row spans="1:5" r="11">
      <c t="s" s="4" r="A11">
        <v>328</v>
      </c>
      <c t="n" s="7" r="B11">
        <v>2000000</v>
      </c>
    </row>
    <row spans="1:5" r="12">
      <c t="s" s="4" r="A12">
        <v>329</v>
      </c>
      <c t="n" s="6" r="B12">
        <v>900000</v>
      </c>
    </row>
    <row spans="1:5" r="13">
      <c t="s" s="4" r="A13">
        <v>305</v>
      </c>
      <c t="n" s="6" r="B13">
        <v>4700000</v>
      </c>
    </row>
    <row spans="1:5" r="14">
      <c t="s" s="4" r="A14">
        <v>306</v>
      </c>
      <c t="n" s="7" r="B14">
        <v>300000</v>
      </c>
    </row>
    <row spans="1:5" r="15">
      <c t="s" s="4" r="A15">
        <v>330</v>
      </c>
    </row>
    <row spans="1:5" r="16">
      <c t="s" s="3" r="A16">
        <v>297</v>
      </c>
    </row>
    <row spans="1:5" r="17">
      <c t="s" s="4" r="A17">
        <v>318</v>
      </c>
      <c t="s" s="4" r="B17">
        <v>331</v>
      </c>
    </row>
    <row spans="1:5" r="18">
      <c t="s" s="4" r="A18">
        <v>332</v>
      </c>
    </row>
    <row spans="1:5" r="19">
      <c t="s" s="3" r="A19">
        <v>297</v>
      </c>
    </row>
    <row spans="1:5" r="20">
      <c t="s" s="4" r="A20">
        <v>318</v>
      </c>
      <c t="s" s="4" r="B20">
        <v>288</v>
      </c>
    </row>
    <row spans="1:5" r="21">
      <c t="s" s="4" r="A21">
        <v>333</v>
      </c>
    </row>
    <row spans="1:5" r="22">
      <c t="s" s="3" r="A22">
        <v>297</v>
      </c>
    </row>
    <row spans="1:5" r="23">
      <c t="s" s="4" r="A23">
        <v>318</v>
      </c>
      <c t="s" s="4" r="B23">
        <v>322</v>
      </c>
    </row>
    <row spans="1:5" r="24">
      <c t="s" s="4" r="A24">
        <v>334</v>
      </c>
    </row>
    <row spans="1:5" r="25">
      <c t="s" s="3" r="A25">
        <v>297</v>
      </c>
    </row>
    <row spans="1:5" r="26">
      <c t="s" s="4" r="A26">
        <v>299</v>
      </c>
      <c t="n" s="7" r="B26">
        <v>2000000</v>
      </c>
    </row>
    <row spans="1:5" r="27">
      <c t="s" s="4" r="A27">
        <v>300</v>
      </c>
      <c t="n" s="6" r="B27">
        <v>1500000</v>
      </c>
    </row>
    <row spans="1:5" r="28">
      <c t="s" s="4" r="A28">
        <v>328</v>
      </c>
      <c t="n" s="6" r="B28">
        <v>3000000</v>
      </c>
    </row>
    <row spans="1:5" r="29">
      <c t="s" s="4" r="A29">
        <v>335</v>
      </c>
      <c t="n" s="6" r="B29">
        <v>500000</v>
      </c>
    </row>
    <row spans="1:5" r="30">
      <c t="s" s="4" r="A30">
        <v>329</v>
      </c>
      <c t="n" s="7" r="B30">
        <v>500000</v>
      </c>
    </row>
    <row spans="1:5" r="31">
      <c t="s" s="4" r="A31">
        <v>336</v>
      </c>
    </row>
    <row spans="1:5" r="32">
      <c t="s" s="3" r="A32">
        <v>297</v>
      </c>
    </row>
    <row spans="1:5" r="33">
      <c t="s" s="4" r="A33">
        <v>318</v>
      </c>
      <c t="s" s="4" r="B33">
        <v>288</v>
      </c>
    </row>
    <row spans="1:5" r="34">
      <c t="s" s="4" r="A34">
        <v>337</v>
      </c>
    </row>
    <row spans="1:5" r="35">
      <c t="s" s="3" r="A35">
        <v>297</v>
      </c>
    </row>
    <row spans="1:5" r="36">
      <c t="s" s="4" r="A36">
        <v>328</v>
      </c>
      <c t="n" s="6" r="C36">
        <v>600000</v>
      </c>
      <c t="n" s="7" r="E36">
        <v>800000</v>
      </c>
    </row>
    <row spans="1:5" r="37">
      <c t="s" s="4" r="A37">
        <v>338</v>
      </c>
      <c t="n" s="6" r="C37">
        <v>4900000</v>
      </c>
      <c t="n" s="6" r="E37">
        <v>5100000</v>
      </c>
    </row>
    <row spans="1:5" r="38">
      <c t="s" s="4" r="A38">
        <v>339</v>
      </c>
      <c t="n" s="6" r="C38">
        <v>-100000</v>
      </c>
      <c t="n" s="7" r="E38">
        <v>-200000</v>
      </c>
    </row>
    <row spans="1:5" r="39">
      <c t="s" s="4" r="A39">
        <v>325</v>
      </c>
      <c t="n" s="6" r="C39">
        <v>200000</v>
      </c>
    </row>
    <row spans="1:5" r="40">
      <c t="s" s="4" r="A40">
        <v>340</v>
      </c>
      <c t="n" s="7" r="C40">
        <v>0</v>
      </c>
      <c t="n" s="7" r="D40">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341</v>
      </c>
      <c t="s" s="2" r="B1">
        <v>1</v>
      </c>
    </row>
    <row spans="1:4" r="2">
      <c t="s" s="2" r="B2">
        <v>2</v>
      </c>
      <c t="s" s="2" r="C2">
        <v>75</v>
      </c>
      <c t="s" s="2" r="D2">
        <v>25</v>
      </c>
    </row>
    <row spans="1:4" r="3">
      <c t="s" s="3" r="A3">
        <v>297</v>
      </c>
    </row>
    <row spans="1:4" r="4">
      <c t="s" s="4" r="A4">
        <v>325</v>
      </c>
      <c t="n" s="7" r="B4">
        <v>-126000</v>
      </c>
      <c t="n" s="7" r="C4">
        <v>377000</v>
      </c>
    </row>
    <row spans="1:4" r="5">
      <c t="s" s="4" r="A5">
        <v>342</v>
      </c>
    </row>
    <row spans="1:4" r="6">
      <c t="s" s="3" r="A6">
        <v>297</v>
      </c>
    </row>
    <row spans="1:4" r="7">
      <c t="s" s="4" r="A7">
        <v>343</v>
      </c>
      <c t="n" s="6" r="B7">
        <v>5000000</v>
      </c>
      <c t="n" s="7" r="D7">
        <v>7300000</v>
      </c>
    </row>
    <row spans="1:4" r="8">
      <c t="s" s="4" r="A8">
        <v>302</v>
      </c>
      <c t="n" s="6" r="B8">
        <v>2500000</v>
      </c>
      <c t="n" s="6" r="C8">
        <v>500000</v>
      </c>
    </row>
    <row spans="1:4" r="9">
      <c t="s" s="4" r="A9">
        <v>344</v>
      </c>
      <c t="n" s="7" r="D9">
        <v>0</v>
      </c>
    </row>
    <row spans="1:4" r="10">
      <c t="s" s="4" r="A10">
        <v>340</v>
      </c>
      <c t="n" s="6" r="B10">
        <v>0</v>
      </c>
      <c t="n" s="6" r="C10">
        <v>700000</v>
      </c>
    </row>
    <row spans="1:4" r="11">
      <c t="s" s="4" r="A11">
        <v>325</v>
      </c>
      <c t="n" s="7" r="B11">
        <v>0</v>
      </c>
      <c t="n" s="7" r="C11">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123411</v>
      </c>
      <c t="n" s="7" r="C4">
        <v>106460</v>
      </c>
    </row>
    <row spans="1:3" r="5">
      <c t="s" s="4" r="A5">
        <v>78</v>
      </c>
      <c t="n" s="6" r="B5">
        <v>772</v>
      </c>
      <c t="n" s="6" r="C5">
        <v>741</v>
      </c>
    </row>
    <row spans="1:3" r="6">
      <c t="s" s="4" r="A6">
        <v>79</v>
      </c>
      <c t="n" s="6" r="B6">
        <v>4200</v>
      </c>
      <c t="n" s="6" r="C6">
        <v>3269</v>
      </c>
    </row>
    <row spans="1:3" r="7">
      <c t="s" s="4" r="A7">
        <v>80</v>
      </c>
      <c t="n" s="6" r="B7">
        <v>128383</v>
      </c>
      <c t="n" s="6" r="C7">
        <v>110470</v>
      </c>
    </row>
    <row spans="1:3" r="8">
      <c t="s" s="4" r="A8">
        <v>81</v>
      </c>
      <c t="n" s="6" r="B8">
        <v>54748</v>
      </c>
      <c t="n" s="6" r="C8">
        <v>47562</v>
      </c>
    </row>
    <row spans="1:3" r="9">
      <c t="s" s="4" r="A9">
        <v>82</v>
      </c>
      <c t="n" s="6" r="B9">
        <v>73635</v>
      </c>
      <c t="n" s="6" r="C9">
        <v>62908</v>
      </c>
    </row>
    <row spans="1:3" r="10">
      <c t="s" s="3" r="A10">
        <v>83</v>
      </c>
    </row>
    <row spans="1:3" r="11">
      <c t="s" s="4" r="A11">
        <v>84</v>
      </c>
      <c t="n" s="6" r="B11">
        <v>17272</v>
      </c>
      <c t="n" s="6" r="C11">
        <v>17977</v>
      </c>
    </row>
    <row spans="1:3" r="12">
      <c t="s" s="4" r="A12">
        <v>85</v>
      </c>
      <c t="n" s="6" r="B12">
        <v>32199</v>
      </c>
      <c t="n" s="6" r="C12">
        <v>29113</v>
      </c>
    </row>
    <row spans="1:3" r="13">
      <c t="s" s="4" r="A13">
        <v>86</v>
      </c>
      <c t="n" s="6" r="B13">
        <v>18346</v>
      </c>
      <c t="n" s="6" r="C13">
        <v>18336</v>
      </c>
    </row>
    <row spans="1:3" r="14">
      <c t="s" s="4" r="A14">
        <v>87</v>
      </c>
      <c t="n" s="6" r="B14">
        <v>0</v>
      </c>
      <c t="n" s="6" r="C14">
        <v>527</v>
      </c>
    </row>
    <row spans="1:3" r="15">
      <c t="s" s="4" r="A15">
        <v>88</v>
      </c>
      <c t="n" s="6" r="B15">
        <v>67817</v>
      </c>
      <c t="n" s="6" r="C15">
        <v>65953</v>
      </c>
    </row>
    <row spans="1:3" r="16">
      <c t="s" s="4" r="A16">
        <v>89</v>
      </c>
      <c t="n" s="6" r="B16">
        <v>5818</v>
      </c>
      <c t="n" s="6" r="C16">
        <v>-3045</v>
      </c>
    </row>
    <row spans="1:3" r="17">
      <c t="s" s="4" r="A17">
        <v>90</v>
      </c>
      <c t="n" s="6" r="B17">
        <v>-708</v>
      </c>
      <c t="n" s="6" r="C17">
        <v>-267</v>
      </c>
    </row>
    <row spans="1:3" r="18">
      <c t="s" s="4" r="A18">
        <v>91</v>
      </c>
      <c t="n" s="6" r="B18">
        <v>5110</v>
      </c>
      <c t="n" s="6" r="C18">
        <v>-3312</v>
      </c>
    </row>
    <row spans="1:3" r="19">
      <c t="s" s="4" r="A19">
        <v>92</v>
      </c>
      <c t="n" s="6" r="B19">
        <v>2114</v>
      </c>
      <c t="n" s="6" r="C19">
        <v>-1704</v>
      </c>
    </row>
    <row spans="1:3" r="20">
      <c t="s" s="4" r="A20">
        <v>93</v>
      </c>
      <c t="n" s="7" r="B20">
        <v>2996</v>
      </c>
      <c t="n" s="7" r="C20">
        <v>-1608</v>
      </c>
    </row>
    <row spans="1:3" r="21">
      <c t="s" s="3" r="A21">
        <v>94</v>
      </c>
    </row>
    <row spans="1:3" r="22">
      <c t="s" s="4" r="A22">
        <v>95</v>
      </c>
      <c t="n" s="9" r="B22">
        <v>0.04</v>
      </c>
      <c t="n" s="9" r="C22">
        <v>-0.02</v>
      </c>
    </row>
    <row spans="1:3" r="23">
      <c t="s" s="4" r="A23">
        <v>96</v>
      </c>
      <c t="n" s="9" r="B23">
        <v>0.04</v>
      </c>
      <c t="n" s="9" r="C23">
        <v>-0.02</v>
      </c>
    </row>
    <row spans="1:3" r="24">
      <c t="s" s="3" r="A24">
        <v>97</v>
      </c>
    </row>
    <row spans="1:3" r="25">
      <c t="s" s="4" r="A25">
        <v>98</v>
      </c>
      <c t="n" s="6" r="B25">
        <v>76656</v>
      </c>
      <c t="n" s="6" r="C25">
        <v>76956</v>
      </c>
    </row>
    <row spans="1:3" r="26">
      <c t="s" s="4" r="A26">
        <v>99</v>
      </c>
      <c t="n" s="6" r="B26">
        <v>77147</v>
      </c>
      <c t="n" s="6" r="C26">
        <v>769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45</v>
      </c>
      <c t="s" s="2" r="B1">
        <v>2</v>
      </c>
      <c t="s" s="2" r="C1">
        <v>25</v>
      </c>
      <c t="s" s="2" r="D1">
        <v>324</v>
      </c>
    </row>
    <row spans="1:4" r="2">
      <c t="s" s="3" r="A2">
        <v>346</v>
      </c>
    </row>
    <row spans="1:4" r="3">
      <c t="s" s="4" r="A3">
        <v>34</v>
      </c>
      <c t="n" s="7" r="B3">
        <v>255398</v>
      </c>
      <c t="n" s="7" r="C3">
        <v>220097</v>
      </c>
    </row>
    <row spans="1:4" r="4">
      <c t="s" s="4" r="A4">
        <v>298</v>
      </c>
    </row>
    <row spans="1:4" r="5">
      <c t="s" s="3" r="A5">
        <v>346</v>
      </c>
    </row>
    <row spans="1:4" r="6">
      <c t="s" s="4" r="A6">
        <v>28</v>
      </c>
      <c t="n" s="6" r="B6">
        <v>4960</v>
      </c>
    </row>
    <row spans="1:4" r="7">
      <c t="s" s="4" r="A7">
        <v>141</v>
      </c>
      <c t="n" s="6" r="B7">
        <v>7902</v>
      </c>
    </row>
    <row spans="1:4" r="8">
      <c t="s" s="4" r="A8">
        <v>347</v>
      </c>
      <c t="n" s="6" r="B8">
        <v>3194</v>
      </c>
    </row>
    <row spans="1:4" r="9">
      <c t="s" s="4" r="A9">
        <v>348</v>
      </c>
      <c t="n" s="6" r="B9">
        <v>16349</v>
      </c>
    </row>
    <row spans="1:4" r="10">
      <c t="s" s="4" r="A10">
        <v>34</v>
      </c>
      <c t="n" s="6" r="B10">
        <v>35292</v>
      </c>
    </row>
    <row spans="1:4" r="11">
      <c t="s" s="4" r="A11">
        <v>36</v>
      </c>
      <c t="n" s="6" r="B11">
        <v>10154</v>
      </c>
    </row>
    <row spans="1:4" r="12">
      <c t="s" s="4" r="A12">
        <v>349</v>
      </c>
      <c t="n" s="6" r="B12">
        <v>3065</v>
      </c>
    </row>
    <row spans="1:4" r="13">
      <c t="s" s="3" r="A13">
        <v>350</v>
      </c>
    </row>
    <row spans="1:4" r="14">
      <c t="s" s="4" r="A14">
        <v>351</v>
      </c>
      <c t="n" s="6" r="B14">
        <v>-6589</v>
      </c>
    </row>
    <row spans="1:4" r="15">
      <c t="s" s="4" r="A15">
        <v>352</v>
      </c>
      <c t="n" s="6" r="B15">
        <v>-5294</v>
      </c>
    </row>
    <row spans="1:4" r="16">
      <c t="s" s="4" r="A16">
        <v>299</v>
      </c>
      <c t="n" s="7" r="B16">
        <v>69033</v>
      </c>
    </row>
    <row spans="1:4" r="17">
      <c t="s" s="4" r="A17">
        <v>326</v>
      </c>
    </row>
    <row spans="1:4" r="18">
      <c t="s" s="3" r="A18">
        <v>346</v>
      </c>
    </row>
    <row spans="1:4" r="19">
      <c t="s" s="4" r="A19">
        <v>141</v>
      </c>
      <c t="n" s="7" r="D19">
        <v>646</v>
      </c>
    </row>
    <row spans="1:4" r="20">
      <c t="s" s="4" r="A20">
        <v>34</v>
      </c>
      <c t="n" s="6" r="D20">
        <v>25575</v>
      </c>
    </row>
    <row spans="1:4" r="21">
      <c t="s" s="3" r="A21">
        <v>350</v>
      </c>
    </row>
    <row spans="1:4" r="22">
      <c t="s" s="4" r="A22">
        <v>353</v>
      </c>
      <c t="n" s="6" r="D22">
        <v>-57</v>
      </c>
    </row>
    <row spans="1:4" r="23">
      <c t="s" s="4" r="A23">
        <v>299</v>
      </c>
      <c t="n" s="6" r="D23">
        <v>49417</v>
      </c>
    </row>
    <row spans="1:4" r="24">
      <c t="s" s="4" r="A24">
        <v>332</v>
      </c>
    </row>
    <row spans="1:4" r="25">
      <c t="s" s="3" r="A25">
        <v>346</v>
      </c>
    </row>
    <row spans="1:4" r="26">
      <c t="s" s="4" r="A26">
        <v>348</v>
      </c>
      <c t="n" s="6" r="D26">
        <v>13400</v>
      </c>
    </row>
    <row spans="1:4" r="27">
      <c t="s" s="4" r="A27">
        <v>333</v>
      </c>
    </row>
    <row spans="1:4" r="28">
      <c t="s" s="3" r="A28">
        <v>346</v>
      </c>
    </row>
    <row spans="1:4" r="29">
      <c t="s" s="4" r="A29">
        <v>348</v>
      </c>
      <c t="n" s="6" r="D29">
        <v>9770</v>
      </c>
    </row>
    <row spans="1:4" r="30">
      <c t="s" s="4" r="A30">
        <v>330</v>
      </c>
    </row>
    <row spans="1:4" r="31">
      <c t="s" s="3" r="A31">
        <v>346</v>
      </c>
    </row>
    <row spans="1:4" r="32">
      <c t="s" s="4" r="A32">
        <v>348</v>
      </c>
      <c t="n" s="6" r="D32">
        <v>83</v>
      </c>
    </row>
    <row spans="1:4" r="33">
      <c t="s" s="4" r="A33">
        <v>334</v>
      </c>
    </row>
    <row spans="1:4" r="34">
      <c t="s" s="3" r="A34">
        <v>346</v>
      </c>
    </row>
    <row spans="1:4" r="35">
      <c t="s" s="4" r="A35">
        <v>141</v>
      </c>
      <c t="n" s="6" r="D35">
        <v>0</v>
      </c>
    </row>
    <row spans="1:4" r="36">
      <c t="s" s="4" r="A36">
        <v>34</v>
      </c>
      <c t="n" s="6" r="D36">
        <v>1186</v>
      </c>
    </row>
    <row spans="1:4" r="37">
      <c t="s" s="3" r="A37">
        <v>350</v>
      </c>
    </row>
    <row spans="1:4" r="38">
      <c t="s" s="4" r="A38">
        <v>353</v>
      </c>
      <c t="n" s="6" r="D38">
        <v>0</v>
      </c>
    </row>
    <row spans="1:4" r="39">
      <c t="s" s="4" r="A39">
        <v>299</v>
      </c>
      <c t="n" s="6" r="D39">
        <v>1991</v>
      </c>
    </row>
    <row spans="1:4" r="40">
      <c t="s" s="4" r="A40">
        <v>336</v>
      </c>
    </row>
    <row spans="1:4" r="41">
      <c t="s" s="3" r="A41">
        <v>346</v>
      </c>
    </row>
    <row spans="1:4" r="42">
      <c t="s" s="4" r="A42">
        <v>348</v>
      </c>
      <c t="n" s="6" r="D42">
        <v>794</v>
      </c>
    </row>
    <row spans="1:4" r="43">
      <c t="s" s="4" r="A43">
        <v>354</v>
      </c>
    </row>
    <row spans="1:4" r="44">
      <c t="s" s="3" r="A44">
        <v>346</v>
      </c>
    </row>
    <row spans="1:4" r="45">
      <c t="s" s="4" r="A45">
        <v>348</v>
      </c>
      <c t="n" s="6" r="D45">
        <v>11</v>
      </c>
    </row>
    <row spans="1:4" r="46">
      <c t="s" s="4" r="A46">
        <v>355</v>
      </c>
    </row>
    <row spans="1:4" r="47">
      <c t="s" s="3" r="A47">
        <v>346</v>
      </c>
    </row>
    <row spans="1:4" r="48">
      <c t="s" s="4" r="A48">
        <v>348</v>
      </c>
      <c t="n" s="7" r="D4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75</v>
      </c>
    </row>
    <row spans="1:3" r="3">
      <c t="s" s="3" r="A3">
        <v>175</v>
      </c>
    </row>
    <row spans="1:3" r="4">
      <c t="s" s="4" r="A4">
        <v>80</v>
      </c>
      <c t="n" s="7" r="B4">
        <v>138131</v>
      </c>
      <c t="n" s="7" r="C4">
        <v>127193</v>
      </c>
    </row>
    <row spans="1:3" r="5">
      <c t="s" s="4" r="A5">
        <v>93</v>
      </c>
      <c t="n" s="7" r="B5">
        <v>2755</v>
      </c>
      <c t="n" s="7" r="C5">
        <v>-2585</v>
      </c>
    </row>
    <row spans="1:3" r="6">
      <c t="s" s="3" r="A6">
        <v>357</v>
      </c>
    </row>
    <row spans="1:3" r="7">
      <c t="s" s="4" r="A7">
        <v>95</v>
      </c>
      <c t="n" s="9" r="B7">
        <v>0.04</v>
      </c>
      <c t="n" s="9" r="C7">
        <v>-0.03</v>
      </c>
    </row>
    <row spans="1:3" r="8">
      <c t="s" s="4" r="A8">
        <v>96</v>
      </c>
      <c t="n" s="9" r="B8">
        <v>0.04</v>
      </c>
      <c t="n" s="9" r="C8">
        <v>-0.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359</v>
      </c>
    </row>
    <row spans="1:3" r="3">
      <c t="s" s="4" r="A3">
        <v>360</v>
      </c>
      <c t="n" s="7" r="B3">
        <v>199691</v>
      </c>
      <c t="n" s="7" r="C3">
        <v>181234</v>
      </c>
    </row>
    <row spans="1:3" r="4">
      <c t="s" s="4" r="A4">
        <v>361</v>
      </c>
      <c t="n" s="6" r="B4">
        <v>-105503</v>
      </c>
      <c t="n" s="6" r="C4">
        <v>-99036</v>
      </c>
    </row>
    <row spans="1:3" r="5">
      <c t="s" s="4" r="A5">
        <v>362</v>
      </c>
      <c t="n" s="6" r="B5">
        <v>94188</v>
      </c>
      <c t="n" s="6" r="C5">
        <v>82198</v>
      </c>
    </row>
    <row spans="1:3" r="6">
      <c t="s" s="4" r="A6">
        <v>363</v>
      </c>
    </row>
    <row spans="1:3" r="7">
      <c t="s" s="3" r="A7">
        <v>359</v>
      </c>
    </row>
    <row spans="1:3" r="8">
      <c t="s" s="4" r="A8">
        <v>360</v>
      </c>
      <c t="n" s="6" r="B8">
        <v>29701</v>
      </c>
      <c t="n" s="6" r="C8">
        <v>26138</v>
      </c>
    </row>
    <row spans="1:3" r="9">
      <c t="s" s="4" r="A9">
        <v>364</v>
      </c>
    </row>
    <row spans="1:3" r="10">
      <c t="s" s="3" r="A10">
        <v>359</v>
      </c>
    </row>
    <row spans="1:3" r="11">
      <c t="s" s="4" r="A11">
        <v>360</v>
      </c>
      <c t="n" s="6" r="B11">
        <v>70630</v>
      </c>
      <c t="n" s="6" r="C11">
        <v>67871</v>
      </c>
    </row>
    <row spans="1:3" r="12">
      <c t="s" s="4" r="A12">
        <v>365</v>
      </c>
    </row>
    <row spans="1:3" r="13">
      <c t="s" s="3" r="A13">
        <v>359</v>
      </c>
    </row>
    <row spans="1:3" r="14">
      <c t="s" s="4" r="A14">
        <v>360</v>
      </c>
      <c t="n" s="6" r="B14">
        <v>25627</v>
      </c>
      <c t="n" s="6" r="C14">
        <v>18253</v>
      </c>
    </row>
    <row spans="1:3" r="15">
      <c t="s" s="4" r="A15">
        <v>366</v>
      </c>
    </row>
    <row spans="1:3" r="16">
      <c t="s" s="3" r="A16">
        <v>359</v>
      </c>
    </row>
    <row spans="1:3" r="17">
      <c t="s" s="4" r="A17">
        <v>360</v>
      </c>
      <c t="n" s="7" r="B17">
        <v>73733</v>
      </c>
      <c t="n" s="7" r="C17">
        <v>689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367</v>
      </c>
      <c t="s" s="2" r="B1">
        <v>1</v>
      </c>
    </row>
    <row spans="1:4" r="2">
      <c t="s" s="2" r="B2">
        <v>2</v>
      </c>
      <c t="s" s="2" r="C2">
        <v>75</v>
      </c>
      <c t="s" s="2" r="D2">
        <v>25</v>
      </c>
    </row>
    <row spans="1:4" r="3">
      <c t="s" s="3" r="A3">
        <v>359</v>
      </c>
    </row>
    <row spans="1:4" r="4">
      <c t="s" s="4" r="A4">
        <v>368</v>
      </c>
      <c t="n" s="7" r="B4">
        <v>5500000</v>
      </c>
      <c t="n" s="7" r="C4">
        <v>5000000</v>
      </c>
    </row>
    <row spans="1:4" r="5">
      <c t="s" s="4" r="A5">
        <v>369</v>
      </c>
      <c t="n" s="6" r="B5">
        <v>44300000</v>
      </c>
      <c t="n" s="7" r="D5">
        <v>41200000</v>
      </c>
    </row>
    <row spans="1:4" r="6">
      <c t="s" s="4" r="A6">
        <v>370</v>
      </c>
      <c t="n" s="6" r="B6">
        <v>15100000</v>
      </c>
      <c t="n" s="7" r="D6">
        <v>14000000</v>
      </c>
    </row>
    <row spans="1:4" r="7">
      <c t="s" s="4" r="A7">
        <v>366</v>
      </c>
    </row>
    <row spans="1:4" r="8">
      <c t="s" s="3" r="A8">
        <v>359</v>
      </c>
    </row>
    <row spans="1:4" r="9">
      <c t="s" s="4" r="A9">
        <v>368</v>
      </c>
      <c t="n" s="6" r="B9">
        <v>1100000</v>
      </c>
      <c t="n" s="6" r="C9">
        <v>700000</v>
      </c>
    </row>
    <row spans="1:4" r="10">
      <c t="s" s="4" r="A10">
        <v>371</v>
      </c>
    </row>
    <row spans="1:4" r="11">
      <c t="s" s="3" r="A11">
        <v>359</v>
      </c>
    </row>
    <row spans="1:4" r="12">
      <c t="s" s="4" r="A12">
        <v>372</v>
      </c>
      <c t="n" s="7" r="B12">
        <v>0</v>
      </c>
      <c t="n" s="7" r="C12">
        <v>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73</v>
      </c>
      <c t="s" s="2" r="B1">
        <v>1</v>
      </c>
    </row>
    <row spans="1:2" r="2">
      <c t="s" s="2" r="B2">
        <v>374</v>
      </c>
    </row>
    <row spans="1:2" r="3">
      <c t="s" s="3" r="A3">
        <v>375</v>
      </c>
    </row>
    <row spans="1:2" r="4">
      <c t="s" s="4" r="A4">
        <v>376</v>
      </c>
      <c t="n" s="7" r="B4">
        <v>220097</v>
      </c>
    </row>
    <row spans="1:2" r="5">
      <c t="s" s="4" r="A5">
        <v>377</v>
      </c>
      <c t="n" s="6" r="B5">
        <v>35301</v>
      </c>
    </row>
    <row spans="1:2" r="6">
      <c t="s" s="4" r="A6">
        <v>378</v>
      </c>
      <c t="n" s="7" r="B6">
        <v>255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79</v>
      </c>
      <c t="s" s="2" r="B1">
        <v>1</v>
      </c>
    </row>
    <row spans="1:3" r="2">
      <c t="s" s="2" r="B2">
        <v>2</v>
      </c>
      <c t="s" s="2" r="C2">
        <v>25</v>
      </c>
    </row>
    <row spans="1:3" r="3">
      <c t="s" s="3" r="A3">
        <v>380</v>
      </c>
    </row>
    <row spans="1:3" r="4">
      <c t="s" s="4" r="A4">
        <v>381</v>
      </c>
      <c t="s" s="4" r="B4">
        <v>382</v>
      </c>
    </row>
    <row spans="1:3" r="5">
      <c t="s" s="4" r="A5">
        <v>383</v>
      </c>
      <c t="n" s="7" r="B5">
        <v>187237</v>
      </c>
      <c t="n" s="7" r="C5">
        <v>171051</v>
      </c>
    </row>
    <row spans="1:3" r="6">
      <c t="s" s="4" r="A6">
        <v>384</v>
      </c>
      <c t="n" s="6" r="B6">
        <v>-111154</v>
      </c>
      <c t="n" s="6" r="C6">
        <v>-105232</v>
      </c>
    </row>
    <row spans="1:3" r="7">
      <c t="s" s="4" r="A7">
        <v>385</v>
      </c>
      <c t="n" s="6" r="B7">
        <v>76083</v>
      </c>
      <c t="n" s="6" r="C7">
        <v>65819</v>
      </c>
    </row>
    <row spans="1:3" r="8">
      <c t="s" s="4" r="A8">
        <v>386</v>
      </c>
      <c t="n" s="6" r="B8">
        <v>202877</v>
      </c>
      <c t="n" s="6" r="C8">
        <v>186512</v>
      </c>
    </row>
    <row spans="1:3" r="9">
      <c t="s" s="4" r="A9">
        <v>387</v>
      </c>
      <c t="n" s="6" r="B9">
        <v>91723</v>
      </c>
      <c t="n" s="6" r="C9">
        <v>81280</v>
      </c>
    </row>
    <row spans="1:3" r="10">
      <c t="s" s="4" r="A10">
        <v>388</v>
      </c>
    </row>
    <row spans="1:3" r="11">
      <c t="s" s="3" r="A11">
        <v>380</v>
      </c>
    </row>
    <row spans="1:3" r="12">
      <c t="s" s="4" r="A12">
        <v>389</v>
      </c>
      <c t="n" s="7" r="B12">
        <v>15640</v>
      </c>
      <c t="n" s="6" r="C12">
        <v>15461</v>
      </c>
    </row>
    <row spans="1:3" r="13">
      <c t="s" s="4" r="A13">
        <v>390</v>
      </c>
    </row>
    <row spans="1:3" r="14">
      <c t="s" s="3" r="A14">
        <v>380</v>
      </c>
    </row>
    <row spans="1:3" r="15">
      <c t="s" s="4" r="A15">
        <v>381</v>
      </c>
      <c t="s" s="4" r="B15">
        <v>391</v>
      </c>
    </row>
    <row spans="1:3" r="16">
      <c t="s" s="4" r="A16">
        <v>383</v>
      </c>
      <c t="n" s="7" r="B16">
        <v>72128</v>
      </c>
      <c t="n" s="6" r="C16">
        <v>69379</v>
      </c>
    </row>
    <row spans="1:3" r="17">
      <c t="s" s="4" r="A17">
        <v>384</v>
      </c>
      <c t="n" s="6" r="B17">
        <v>-53591</v>
      </c>
      <c t="n" s="6" r="C17">
        <v>-50509</v>
      </c>
    </row>
    <row spans="1:3" r="18">
      <c t="s" s="4" r="A18">
        <v>385</v>
      </c>
      <c t="n" s="7" r="B18">
        <v>18537</v>
      </c>
      <c t="n" s="6" r="C18">
        <v>18870</v>
      </c>
    </row>
    <row spans="1:3" r="19">
      <c t="s" s="4" r="A19">
        <v>392</v>
      </c>
    </row>
    <row spans="1:3" r="20">
      <c t="s" s="3" r="A20">
        <v>380</v>
      </c>
    </row>
    <row spans="1:3" r="21">
      <c t="s" s="4" r="A21">
        <v>381</v>
      </c>
      <c t="s" s="4" r="B21">
        <v>393</v>
      </c>
    </row>
    <row spans="1:3" r="22">
      <c t="s" s="4" r="A22">
        <v>383</v>
      </c>
      <c t="n" s="7" r="B22">
        <v>109423</v>
      </c>
      <c t="n" s="6" r="C22">
        <v>96523</v>
      </c>
    </row>
    <row spans="1:3" r="23">
      <c t="s" s="4" r="A23">
        <v>384</v>
      </c>
      <c t="n" s="6" r="B23">
        <v>-56891</v>
      </c>
      <c t="n" s="6" r="C23">
        <v>-54695</v>
      </c>
    </row>
    <row spans="1:3" r="24">
      <c t="s" s="4" r="A24">
        <v>385</v>
      </c>
      <c t="n" s="7" r="B24">
        <v>52532</v>
      </c>
      <c t="n" s="6" r="C24">
        <v>41828</v>
      </c>
    </row>
    <row spans="1:3" r="25">
      <c t="s" s="4" r="A25">
        <v>388</v>
      </c>
    </row>
    <row spans="1:3" r="26">
      <c t="s" s="3" r="A26">
        <v>380</v>
      </c>
    </row>
    <row spans="1:3" r="27">
      <c t="s" s="4" r="A27">
        <v>381</v>
      </c>
      <c t="s" s="4" r="B27">
        <v>394</v>
      </c>
    </row>
    <row spans="1:3" r="28">
      <c t="s" s="4" r="A28">
        <v>383</v>
      </c>
      <c t="n" s="7" r="B28">
        <v>5686</v>
      </c>
      <c t="n" s="6" r="C28">
        <v>5149</v>
      </c>
    </row>
    <row spans="1:3" r="29">
      <c t="s" s="4" r="A29">
        <v>384</v>
      </c>
      <c t="n" s="6" r="B29">
        <v>-672</v>
      </c>
      <c t="n" s="6" r="C29">
        <v>-28</v>
      </c>
    </row>
    <row spans="1:3" r="30">
      <c t="s" s="4" r="A30">
        <v>385</v>
      </c>
      <c t="n" s="7" r="B30">
        <v>5014</v>
      </c>
      <c t="n" s="7" r="C30">
        <v>51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75</v>
      </c>
    </row>
    <row spans="1:3" r="3">
      <c t="s" s="3" r="A3">
        <v>396</v>
      </c>
    </row>
    <row spans="1:3" r="4">
      <c t="s" s="4" r="A4">
        <v>397</v>
      </c>
      <c t="n" s="7" r="B4">
        <v>6000</v>
      </c>
      <c t="n" s="7" r="C4">
        <v>4900</v>
      </c>
    </row>
    <row spans="1:3" r="5">
      <c t="s" s="4" r="A5">
        <v>398</v>
      </c>
      <c t="n" s="7" r="B5">
        <v>0</v>
      </c>
      <c t="n" s="6" r="C5">
        <v>527</v>
      </c>
    </row>
    <row spans="1:3" r="6">
      <c t="s" s="4" r="A6">
        <v>388</v>
      </c>
    </row>
    <row spans="1:3" r="7">
      <c t="s" s="3" r="A7">
        <v>396</v>
      </c>
    </row>
    <row spans="1:3" r="8">
      <c t="s" s="4" r="A8">
        <v>398</v>
      </c>
      <c t="n" s="7" r="C8">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t="s" s="1" r="A1">
        <v>399</v>
      </c>
      <c t="s" s="2" r="B1">
        <v>296</v>
      </c>
      <c t="s" s="2" r="C1">
        <v>400</v>
      </c>
    </row>
    <row spans="1:5" r="2">
      <c t="s" s="2" r="B2">
        <v>401</v>
      </c>
      <c t="s" s="2" r="C2">
        <v>402</v>
      </c>
      <c t="s" s="2" r="D2">
        <v>374</v>
      </c>
      <c t="s" s="2" r="E2">
        <v>282</v>
      </c>
    </row>
    <row spans="1:5" r="3">
      <c t="s" s="3" r="A3">
        <v>403</v>
      </c>
    </row>
    <row spans="1:5" r="4">
      <c t="s" s="4" r="A4">
        <v>404</v>
      </c>
      <c t="n" s="7" r="C4">
        <v>150000000</v>
      </c>
    </row>
    <row spans="1:5" r="5">
      <c t="s" s="4" r="A5">
        <v>405</v>
      </c>
      <c t="n" s="7" r="D5">
        <v>0</v>
      </c>
      <c t="n" s="7" r="E5">
        <v>40000000</v>
      </c>
    </row>
    <row spans="1:5" r="6">
      <c t="s" s="4" r="A6">
        <v>406</v>
      </c>
      <c t="n" s="6" r="D6">
        <v>1600000</v>
      </c>
      <c t="n" s="6" r="E6">
        <v>1000000</v>
      </c>
    </row>
    <row spans="1:5" r="7">
      <c t="s" s="4" r="A7">
        <v>407</v>
      </c>
    </row>
    <row spans="1:5" r="8">
      <c t="s" s="3" r="A8">
        <v>403</v>
      </c>
    </row>
    <row spans="1:5" r="9">
      <c t="s" s="4" r="A9">
        <v>408</v>
      </c>
      <c t="n" s="7" r="C9">
        <v>200000000</v>
      </c>
    </row>
    <row spans="1:5" r="10">
      <c t="s" s="4" r="A10">
        <v>409</v>
      </c>
      <c t="n" s="10" r="C10">
        <v>3.25</v>
      </c>
    </row>
    <row spans="1:5" r="11">
      <c t="s" s="4" r="A11">
        <v>405</v>
      </c>
      <c t="n" s="6" r="D11">
        <v>0</v>
      </c>
      <c t="n" s="7" r="E11">
        <v>40000000</v>
      </c>
    </row>
    <row spans="1:5" r="12">
      <c t="s" s="4" r="A12">
        <v>410</v>
      </c>
      <c t="n" s="6" r="D12">
        <v>200000000</v>
      </c>
    </row>
    <row spans="1:5" r="13">
      <c t="s" s="4" r="A13">
        <v>411</v>
      </c>
    </row>
    <row spans="1:5" r="14">
      <c t="s" s="3" r="A14">
        <v>403</v>
      </c>
    </row>
    <row spans="1:5" r="15">
      <c t="s" s="4" r="A15">
        <v>412</v>
      </c>
      <c t="s" s="4" r="C15">
        <v>413</v>
      </c>
    </row>
    <row spans="1:5" r="16">
      <c t="s" s="4" r="A16">
        <v>414</v>
      </c>
    </row>
    <row spans="1:5" r="17">
      <c t="s" s="3" r="A17">
        <v>403</v>
      </c>
    </row>
    <row spans="1:5" r="18">
      <c t="s" s="4" r="A18">
        <v>412</v>
      </c>
      <c t="s" s="4" r="C18">
        <v>415</v>
      </c>
    </row>
    <row spans="1:5" r="19">
      <c t="s" s="4" r="A19">
        <v>416</v>
      </c>
    </row>
    <row spans="1:5" r="20">
      <c t="s" s="3" r="A20">
        <v>403</v>
      </c>
    </row>
    <row spans="1:5" r="21">
      <c t="s" s="4" r="A21">
        <v>412</v>
      </c>
      <c t="s" s="4" r="C21">
        <v>417</v>
      </c>
    </row>
    <row spans="1:5" r="22">
      <c t="s" s="4" r="A22">
        <v>418</v>
      </c>
    </row>
    <row spans="1:5" r="23">
      <c t="s" s="3" r="A23">
        <v>403</v>
      </c>
    </row>
    <row spans="1:5" r="24">
      <c t="s" s="4" r="A24">
        <v>412</v>
      </c>
      <c t="s" s="4" r="C24">
        <v>419</v>
      </c>
    </row>
    <row spans="1:5" r="25">
      <c t="s" s="4" r="A25">
        <v>420</v>
      </c>
    </row>
    <row spans="1:5" r="26">
      <c t="s" s="3" r="A26">
        <v>403</v>
      </c>
    </row>
    <row spans="1:5" r="27">
      <c t="s" s="4" r="A27">
        <v>421</v>
      </c>
      <c t="n" s="7" r="C27">
        <v>10000000</v>
      </c>
    </row>
    <row spans="1:5" r="28">
      <c t="s" s="4" r="A28">
        <v>410</v>
      </c>
      <c t="n" s="6" r="D28">
        <v>10000000</v>
      </c>
    </row>
    <row spans="1:5" r="29">
      <c t="s" s="4" r="A29">
        <v>422</v>
      </c>
    </row>
    <row spans="1:5" r="30">
      <c t="s" s="3" r="A30">
        <v>403</v>
      </c>
    </row>
    <row spans="1:5" r="31">
      <c t="s" s="4" r="A31">
        <v>421</v>
      </c>
      <c t="n" s="7" r="C31">
        <v>20000000</v>
      </c>
    </row>
    <row spans="1:5" r="32">
      <c t="s" s="4" r="A32">
        <v>410</v>
      </c>
      <c t="n" s="6" r="D32">
        <v>20000000</v>
      </c>
    </row>
    <row spans="1:5" r="33">
      <c t="s" s="4" r="A33">
        <v>423</v>
      </c>
    </row>
    <row spans="1:5" r="34">
      <c t="s" s="3" r="A34">
        <v>403</v>
      </c>
    </row>
    <row spans="1:5" r="35">
      <c t="s" s="4" r="A35">
        <v>405</v>
      </c>
      <c t="n" s="6" r="D35">
        <v>125000000</v>
      </c>
    </row>
    <row spans="1:5" r="36">
      <c t="s" s="4" r="A36">
        <v>424</v>
      </c>
    </row>
    <row spans="1:5" r="37">
      <c t="s" s="3" r="A37">
        <v>403</v>
      </c>
    </row>
    <row spans="1:5" r="38">
      <c t="s" s="4" r="A38">
        <v>408</v>
      </c>
      <c t="n" s="7" r="B38">
        <v>125000000</v>
      </c>
    </row>
    <row spans="1:5" r="39">
      <c t="s" s="4" r="A39">
        <v>425</v>
      </c>
      <c t="n" s="7" r="B39">
        <v>700000</v>
      </c>
    </row>
    <row spans="1:5" r="40">
      <c t="s" s="4" r="A40">
        <v>426</v>
      </c>
    </row>
    <row spans="1:5" r="41">
      <c t="s" s="3" r="A41">
        <v>403</v>
      </c>
    </row>
    <row spans="1:5" r="42">
      <c t="s" s="4" r="A42">
        <v>412</v>
      </c>
      <c t="s" s="4" r="B42">
        <v>427</v>
      </c>
    </row>
    <row spans="1:5" r="43">
      <c t="s" s="4" r="A43">
        <v>428</v>
      </c>
    </row>
    <row spans="1:5" r="44">
      <c t="s" s="3" r="A44">
        <v>403</v>
      </c>
    </row>
    <row spans="1:5" r="45">
      <c t="s" s="4" r="A45">
        <v>409</v>
      </c>
      <c t="n" s="6" r="B45">
        <v>4</v>
      </c>
    </row>
    <row spans="1:5" r="46">
      <c t="s" s="4" r="A46">
        <v>412</v>
      </c>
      <c t="s" s="4" r="B46">
        <v>415</v>
      </c>
    </row>
    <row spans="1:5" r="47">
      <c t="s" s="4" r="A47">
        <v>429</v>
      </c>
    </row>
    <row spans="1:5" r="48">
      <c t="s" s="3" r="A48">
        <v>403</v>
      </c>
    </row>
    <row spans="1:5" r="49">
      <c t="s" s="4" r="A49">
        <v>430</v>
      </c>
      <c t="n" s="7" r="B49">
        <v>150000000</v>
      </c>
    </row>
    <row spans="1:5" r="50">
      <c t="s" s="4" r="A50">
        <v>431</v>
      </c>
    </row>
    <row spans="1:5" r="51">
      <c t="s" s="3" r="A51">
        <v>403</v>
      </c>
    </row>
    <row spans="1:5" r="52">
      <c t="s" s="4" r="A52">
        <v>406</v>
      </c>
      <c t="n" s="7" r="D52">
        <v>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432</v>
      </c>
      <c t="s" s="2" r="B1">
        <v>374</v>
      </c>
    </row>
    <row spans="1:2" r="2">
      <c t="s" s="3" r="A2">
        <v>184</v>
      </c>
    </row>
    <row spans="1:2" r="3">
      <c t="n" s="6" r="A3">
        <v>2016</v>
      </c>
      <c t="n" s="7" r="B3">
        <v>2344</v>
      </c>
    </row>
    <row spans="1:2" r="4">
      <c t="n" s="6" r="A4">
        <v>2017</v>
      </c>
      <c t="n" s="6" r="B4">
        <v>5469</v>
      </c>
    </row>
    <row spans="1:2" r="5">
      <c t="n" s="6" r="A5">
        <v>2018</v>
      </c>
      <c t="n" s="6" r="B5">
        <v>6250</v>
      </c>
    </row>
    <row spans="1:2" r="6">
      <c t="n" s="6" r="A6">
        <v>2019</v>
      </c>
      <c t="n" s="6" r="B6">
        <v>110937</v>
      </c>
    </row>
    <row spans="1:2" r="7">
      <c t="s" s="4" r="A7">
        <v>106</v>
      </c>
      <c t="n" s="7" r="B7">
        <v>1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3</v>
      </c>
      <c t="s" s="2" r="B1">
        <v>296</v>
      </c>
      <c t="s" s="2" r="C1">
        <v>1</v>
      </c>
    </row>
    <row spans="1:3" r="2">
      <c t="s" s="2" r="B2">
        <v>75</v>
      </c>
      <c t="s" s="2" r="C2">
        <v>2</v>
      </c>
    </row>
    <row spans="1:3" r="3">
      <c t="s" s="4" r="A3">
        <v>434</v>
      </c>
    </row>
    <row spans="1:3" r="4">
      <c t="s" s="3" r="A4">
        <v>435</v>
      </c>
    </row>
    <row spans="1:3" r="5">
      <c t="s" s="4" r="A5">
        <v>436</v>
      </c>
      <c t="s" s="4" r="C5">
        <v>288</v>
      </c>
    </row>
    <row spans="1:3" r="6">
      <c t="s" s="4" r="A6">
        <v>437</v>
      </c>
    </row>
    <row spans="1:3" r="7">
      <c t="s" s="3" r="A7">
        <v>435</v>
      </c>
    </row>
    <row spans="1:3" r="8">
      <c t="s" s="4" r="A8">
        <v>436</v>
      </c>
      <c t="s" s="4" r="B8">
        <v>331</v>
      </c>
    </row>
    <row spans="1:3" r="9">
      <c t="s" s="4" r="A9">
        <v>438</v>
      </c>
    </row>
    <row spans="1:3" r="10">
      <c t="s" s="3" r="A10">
        <v>435</v>
      </c>
    </row>
    <row spans="1:3" r="11">
      <c t="s" s="4" r="A11">
        <v>439</v>
      </c>
      <c t="n" s="6" r="C11">
        <v>364651</v>
      </c>
    </row>
    <row spans="1:3" r="12">
      <c t="s" s="4" r="A12">
        <v>440</v>
      </c>
      <c t="s" s="4" r="C12">
        <v>441</v>
      </c>
    </row>
    <row spans="1:3" r="13">
      <c t="s" s="4" r="A13">
        <v>442</v>
      </c>
      <c t="n" s="9" r="C13">
        <v>27.28</v>
      </c>
    </row>
    <row spans="1:3" r="14">
      <c t="s" s="4" r="A14">
        <v>443</v>
      </c>
    </row>
    <row spans="1:3" r="15">
      <c t="s" s="3" r="A15">
        <v>435</v>
      </c>
    </row>
    <row spans="1:3" r="16">
      <c t="s" s="4" r="A16">
        <v>439</v>
      </c>
      <c t="n" s="6" r="C16">
        <v>1259072</v>
      </c>
    </row>
    <row spans="1:3" r="17">
      <c t="s" s="4" r="A17">
        <v>444</v>
      </c>
    </row>
    <row spans="1:3" r="18">
      <c t="s" s="3" r="A18">
        <v>435</v>
      </c>
    </row>
    <row spans="1:3" r="19">
      <c t="s" s="4" r="A19">
        <v>439</v>
      </c>
      <c t="n" s="6" r="C19">
        <v>364649</v>
      </c>
    </row>
    <row spans="1:3" r="20">
      <c t="s" s="4" r="A20">
        <v>440</v>
      </c>
      <c t="s" s="4" r="C20">
        <v>441</v>
      </c>
    </row>
    <row spans="1:3" r="21">
      <c t="s" s="4" r="A21">
        <v>442</v>
      </c>
      <c t="n" s="9" r="C21">
        <v>3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5</v>
      </c>
    </row>
    <row spans="1:3" r="3">
      <c t="s" s="3" r="A3">
        <v>101</v>
      </c>
    </row>
    <row spans="1:3" r="4">
      <c t="s" s="4" r="A4">
        <v>93</v>
      </c>
      <c t="n" s="7" r="B4">
        <v>2996</v>
      </c>
      <c t="n" s="7" r="C4">
        <v>-1608</v>
      </c>
    </row>
    <row spans="1:3" r="5">
      <c t="s" s="4" r="A5">
        <v>102</v>
      </c>
      <c t="n" s="6" r="B5">
        <v>-79</v>
      </c>
      <c t="n" s="6" r="C5">
        <v>0</v>
      </c>
    </row>
    <row spans="1:3" r="6">
      <c t="s" s="4" r="A6">
        <v>103</v>
      </c>
      <c t="n" s="6" r="B6">
        <v>96</v>
      </c>
      <c t="n" s="6" r="C6">
        <v>-164</v>
      </c>
    </row>
    <row spans="1:3" r="7">
      <c t="s" s="4" r="A7">
        <v>104</v>
      </c>
      <c t="n" s="7" r="B7">
        <v>3013</v>
      </c>
      <c t="n" s="7" r="C7">
        <v>-17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445</v>
      </c>
      <c t="s" s="2" r="B1">
        <v>374</v>
      </c>
    </row>
    <row spans="1:2" r="2">
      <c t="s" s="3" r="A2">
        <v>446</v>
      </c>
    </row>
    <row spans="1:2" r="3">
      <c t="n" s="6" r="A3">
        <v>2016</v>
      </c>
      <c t="n" s="7" r="B3">
        <v>9138</v>
      </c>
    </row>
    <row spans="1:2" r="4">
      <c t="n" s="6" r="A4">
        <v>2017</v>
      </c>
      <c t="n" s="6" r="B4">
        <v>11867</v>
      </c>
    </row>
    <row spans="1:2" r="5">
      <c t="n" s="6" r="A5">
        <v>2018</v>
      </c>
      <c t="n" s="6" r="B5">
        <v>11792</v>
      </c>
    </row>
    <row spans="1:2" r="6">
      <c t="n" s="6" r="A6">
        <v>2019</v>
      </c>
      <c t="n" s="6" r="B6">
        <v>10234</v>
      </c>
    </row>
    <row spans="1:2" r="7">
      <c t="n" s="6" r="A7">
        <v>2020</v>
      </c>
      <c t="n" s="6" r="B7">
        <v>7826</v>
      </c>
    </row>
    <row spans="1:2" r="8">
      <c t="s" s="4" r="A8">
        <v>447</v>
      </c>
      <c t="n" s="6" r="B8">
        <v>55731</v>
      </c>
    </row>
    <row spans="1:2" r="9">
      <c t="s" s="4" r="A9">
        <v>448</v>
      </c>
      <c t="n" s="6" r="B9">
        <v>106588</v>
      </c>
    </row>
    <row spans="1:2" r="10">
      <c t="s" s="3" r="A10">
        <v>449</v>
      </c>
    </row>
    <row spans="1:2" r="11">
      <c t="n" s="6" r="A11">
        <v>2016</v>
      </c>
      <c t="n" s="6" r="B11">
        <v>251</v>
      </c>
    </row>
    <row spans="1:2" r="12">
      <c t="n" s="6" r="A12">
        <v>2017</v>
      </c>
      <c t="n" s="6" r="B12">
        <v>140</v>
      </c>
    </row>
    <row spans="1:2" r="13">
      <c t="n" s="6" r="A13">
        <v>2018</v>
      </c>
      <c t="n" s="6" r="B13">
        <v>0</v>
      </c>
    </row>
    <row spans="1:2" r="14">
      <c t="n" s="6" r="A14">
        <v>2019</v>
      </c>
      <c t="n" s="6" r="B14">
        <v>0</v>
      </c>
    </row>
    <row spans="1:2" r="15">
      <c t="n" s="6" r="A15">
        <v>2020</v>
      </c>
      <c t="n" s="6" r="B15">
        <v>0</v>
      </c>
    </row>
    <row spans="1:2" r="16">
      <c t="s" s="4" r="A16">
        <v>447</v>
      </c>
      <c t="n" s="6" r="B16">
        <v>0</v>
      </c>
    </row>
    <row spans="1:2" r="17">
      <c t="s" s="4" r="A17">
        <v>450</v>
      </c>
      <c t="n" s="6" r="B17">
        <v>391</v>
      </c>
    </row>
    <row spans="1:2" r="18">
      <c t="s" s="3" r="A18">
        <v>451</v>
      </c>
    </row>
    <row spans="1:2" r="19">
      <c t="n" s="6" r="A19">
        <v>2016</v>
      </c>
      <c t="n" s="6" r="B19">
        <v>8887</v>
      </c>
    </row>
    <row spans="1:2" r="20">
      <c t="n" s="6" r="A20">
        <v>2017</v>
      </c>
      <c t="n" s="6" r="B20">
        <v>11727</v>
      </c>
    </row>
    <row spans="1:2" r="21">
      <c t="n" s="6" r="A21">
        <v>2018</v>
      </c>
      <c t="n" s="6" r="B21">
        <v>11792</v>
      </c>
    </row>
    <row spans="1:2" r="22">
      <c t="n" s="6" r="A22">
        <v>2019</v>
      </c>
      <c t="n" s="6" r="B22">
        <v>10234</v>
      </c>
    </row>
    <row spans="1:2" r="23">
      <c t="n" s="6" r="A23">
        <v>2020</v>
      </c>
      <c t="n" s="6" r="B23">
        <v>7826</v>
      </c>
    </row>
    <row spans="1:2" r="24">
      <c t="s" s="4" r="A24">
        <v>447</v>
      </c>
      <c t="n" s="6" r="B24">
        <v>55731</v>
      </c>
    </row>
    <row spans="1:2" r="25">
      <c t="s" s="4" r="A25">
        <v>452</v>
      </c>
      <c t="n" s="7" r="B25">
        <v>1061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75</v>
      </c>
    </row>
    <row spans="1:3" r="3">
      <c t="s" s="3" r="A3">
        <v>193</v>
      </c>
    </row>
    <row spans="1:3" r="4">
      <c t="s" s="4" r="A4">
        <v>454</v>
      </c>
      <c t="n" s="6" r="B4">
        <v>882035</v>
      </c>
      <c t="n" s="6" r="C4">
        <v>19691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5</v>
      </c>
      <c t="s" s="2" r="B1">
        <v>1</v>
      </c>
    </row>
    <row spans="1:3" r="2">
      <c t="s" s="2" r="B2">
        <v>2</v>
      </c>
      <c t="s" s="2" r="C2">
        <v>75</v>
      </c>
    </row>
    <row spans="1:3" r="3">
      <c t="s" s="3" r="A3">
        <v>456</v>
      </c>
    </row>
    <row spans="1:3" r="4">
      <c t="s" s="4" r="A4">
        <v>93</v>
      </c>
      <c t="n" s="7" r="B4">
        <v>2996</v>
      </c>
      <c t="n" s="7" r="C4">
        <v>-1608</v>
      </c>
    </row>
    <row spans="1:3" r="5">
      <c t="s" s="3" r="A5">
        <v>457</v>
      </c>
    </row>
    <row spans="1:3" r="6">
      <c t="s" s="4" r="A6">
        <v>458</v>
      </c>
      <c t="n" s="6" r="B6">
        <v>76656</v>
      </c>
      <c t="n" s="6" r="C6">
        <v>76956</v>
      </c>
    </row>
    <row spans="1:3" r="7">
      <c t="s" s="3" r="A7">
        <v>459</v>
      </c>
    </row>
    <row spans="1:3" r="8">
      <c t="s" s="4" r="A8">
        <v>460</v>
      </c>
      <c t="n" s="6" r="B8">
        <v>491</v>
      </c>
      <c t="n" s="6" r="C8">
        <v>0</v>
      </c>
    </row>
    <row spans="1:3" r="9">
      <c t="s" s="4" r="A9">
        <v>461</v>
      </c>
      <c t="n" s="6" r="B9">
        <v>77147</v>
      </c>
      <c t="n" s="6" r="C9">
        <v>76956</v>
      </c>
    </row>
    <row spans="1:3" r="10">
      <c t="s" s="3" r="A10">
        <v>462</v>
      </c>
    </row>
    <row spans="1:3" r="11">
      <c t="s" s="4" r="A11">
        <v>95</v>
      </c>
      <c t="n" s="9" r="B11">
        <v>0.04</v>
      </c>
      <c t="n" s="9" r="C11">
        <v>-0.02</v>
      </c>
    </row>
    <row spans="1:3" r="12">
      <c t="s" s="4" r="A12">
        <v>96</v>
      </c>
      <c t="n" s="9" r="B12">
        <v>0.04</v>
      </c>
      <c t="n" s="9" r="C12">
        <v>-0.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63</v>
      </c>
      <c t="s" s="2" r="B1">
        <v>1</v>
      </c>
    </row>
    <row spans="1:3" r="2">
      <c t="s" s="2" r="B2">
        <v>2</v>
      </c>
      <c t="s" s="2" r="C2">
        <v>75</v>
      </c>
    </row>
    <row spans="1:3" r="3">
      <c t="s" s="3" r="A3">
        <v>197</v>
      </c>
    </row>
    <row spans="1:3" r="4">
      <c t="s" s="4" r="A4">
        <v>464</v>
      </c>
      <c t="s" s="4" r="B4">
        <v>465</v>
      </c>
      <c t="s" s="4" r="C4">
        <v>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7</v>
      </c>
      <c t="s" s="2" r="B1">
        <v>1</v>
      </c>
      <c t="s" s="2" r="C1">
        <v>468</v>
      </c>
    </row>
    <row spans="1:3" r="2">
      <c t="s" s="2" r="B2">
        <v>2</v>
      </c>
      <c t="s" s="2" r="C2">
        <v>25</v>
      </c>
    </row>
    <row spans="1:3" r="3">
      <c t="s" s="4" r="A3">
        <v>469</v>
      </c>
    </row>
    <row spans="1:3" r="4">
      <c t="s" s="3" r="A4">
        <v>470</v>
      </c>
    </row>
    <row spans="1:3" r="5">
      <c t="s" s="4" r="A5">
        <v>471</v>
      </c>
      <c t="s" s="4" r="B5">
        <v>472</v>
      </c>
      <c t="s" s="4" r="C5">
        <v>473</v>
      </c>
    </row>
    <row spans="1:3" r="6">
      <c t="s" s="4" r="A6">
        <v>474</v>
      </c>
      <c t="s" s="4" r="B6">
        <v>475</v>
      </c>
      <c t="s" s="4" r="C6">
        <v>475</v>
      </c>
    </row>
    <row spans="1:3" r="7">
      <c t="s" s="4" r="A7">
        <v>476</v>
      </c>
      <c t="s" s="4" r="B7">
        <v>477</v>
      </c>
      <c t="s" s="4" r="C7">
        <v>413</v>
      </c>
    </row>
    <row spans="1:3" r="8">
      <c t="s" s="4" r="A8">
        <v>478</v>
      </c>
    </row>
    <row spans="1:3" r="9">
      <c t="s" s="3" r="A9">
        <v>470</v>
      </c>
    </row>
    <row spans="1:3" r="10">
      <c t="s" s="4" r="A10">
        <v>471</v>
      </c>
      <c t="s" s="4" r="B10">
        <v>479</v>
      </c>
      <c t="s" s="4" r="C10">
        <v>480</v>
      </c>
    </row>
    <row spans="1:3" r="11">
      <c t="s" s="4" r="A11">
        <v>474</v>
      </c>
      <c t="s" s="4" r="B11">
        <v>481</v>
      </c>
      <c t="s" s="4" r="C11">
        <v>482</v>
      </c>
    </row>
    <row spans="1:3" r="12">
      <c t="s" s="4" r="A12">
        <v>476</v>
      </c>
      <c t="s" s="4" r="B12">
        <v>483</v>
      </c>
      <c t="s" s="4" r="C12">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5</v>
      </c>
      <c t="s" s="2" r="B1">
        <v>2</v>
      </c>
      <c t="s" s="2" r="C1">
        <v>25</v>
      </c>
      <c t="s" s="2" r="D1">
        <v>75</v>
      </c>
      <c t="s" s="2" r="E1">
        <v>486</v>
      </c>
    </row>
    <row spans="1:5" r="2">
      <c t="s" s="4" r="A2">
        <v>487</v>
      </c>
    </row>
    <row spans="1:5" r="3">
      <c t="s" s="3" r="A3">
        <v>488</v>
      </c>
    </row>
    <row spans="1:5" r="4">
      <c t="s" s="4" r="A4">
        <v>489</v>
      </c>
      <c t="n" s="7" r="B4">
        <v>568</v>
      </c>
      <c t="n" s="7" r="C4">
        <v>841</v>
      </c>
      <c t="n" s="7" r="D4">
        <v>3791</v>
      </c>
      <c t="n" s="7" r="E4">
        <v>4150</v>
      </c>
    </row>
    <row spans="1:5" r="5">
      <c t="s" s="4" r="A5">
        <v>273</v>
      </c>
    </row>
    <row spans="1:5" r="6">
      <c t="s" s="3" r="A6">
        <v>488</v>
      </c>
    </row>
    <row spans="1:5" r="7">
      <c t="s" s="4" r="A7">
        <v>489</v>
      </c>
      <c t="n" s="6" r="B7">
        <v>647</v>
      </c>
    </row>
    <row spans="1:5" r="8">
      <c t="s" s="4" r="A8">
        <v>490</v>
      </c>
    </row>
    <row spans="1:5" r="9">
      <c t="s" s="3" r="A9">
        <v>488</v>
      </c>
    </row>
    <row spans="1:5" r="10">
      <c t="s" s="4" r="A10">
        <v>489</v>
      </c>
      <c t="n" s="6" r="B10">
        <v>0</v>
      </c>
    </row>
    <row spans="1:5" r="11">
      <c t="s" s="4" r="A11">
        <v>491</v>
      </c>
    </row>
    <row spans="1:5" r="12">
      <c t="s" s="3" r="A12">
        <v>488</v>
      </c>
    </row>
    <row spans="1:5" r="13">
      <c t="s" s="4" r="A13">
        <v>489</v>
      </c>
      <c t="n" s="6" r="B13">
        <v>79</v>
      </c>
    </row>
    <row spans="1:5" r="14">
      <c t="s" s="4" r="A14">
        <v>492</v>
      </c>
    </row>
    <row spans="1:5" r="15">
      <c t="s" s="3" r="A15">
        <v>488</v>
      </c>
    </row>
    <row spans="1:5" r="16">
      <c t="s" s="4" r="A16">
        <v>489</v>
      </c>
      <c t="n" s="6" r="B16">
        <v>568</v>
      </c>
    </row>
    <row spans="1:5" r="17">
      <c t="s" s="4" r="A17">
        <v>493</v>
      </c>
    </row>
    <row spans="1:5" r="18">
      <c t="s" s="3" r="A18">
        <v>488</v>
      </c>
    </row>
    <row spans="1:5" r="19">
      <c t="s" s="4" r="A19">
        <v>489</v>
      </c>
      <c t="n" s="6" r="C19">
        <v>841</v>
      </c>
    </row>
    <row spans="1:5" r="20">
      <c t="s" s="4" r="A20">
        <v>494</v>
      </c>
    </row>
    <row spans="1:5" r="21">
      <c t="s" s="3" r="A21">
        <v>488</v>
      </c>
    </row>
    <row spans="1:5" r="22">
      <c t="s" s="4" r="A22">
        <v>489</v>
      </c>
      <c t="n" s="6" r="C22">
        <v>0</v>
      </c>
    </row>
    <row spans="1:5" r="23">
      <c t="s" s="4" r="A23">
        <v>495</v>
      </c>
    </row>
    <row spans="1:5" r="24">
      <c t="s" s="3" r="A24">
        <v>488</v>
      </c>
    </row>
    <row spans="1:5" r="25">
      <c t="s" s="4" r="A25">
        <v>489</v>
      </c>
      <c t="n" s="6" r="C25">
        <v>0</v>
      </c>
    </row>
    <row spans="1:5" r="26">
      <c t="s" s="4" r="A26">
        <v>496</v>
      </c>
    </row>
    <row spans="1:5" r="27">
      <c t="s" s="3" r="A27">
        <v>488</v>
      </c>
    </row>
    <row spans="1:5" r="28">
      <c t="s" s="4" r="A28">
        <v>489</v>
      </c>
      <c t="n" s="6" r="C28">
        <v>841</v>
      </c>
    </row>
    <row spans="1:5" r="29">
      <c t="s" s="4" r="A29">
        <v>497</v>
      </c>
    </row>
    <row spans="1:5" r="30">
      <c t="s" s="3" r="A30">
        <v>488</v>
      </c>
    </row>
    <row spans="1:5" r="31">
      <c t="s" s="4" r="A31">
        <v>489</v>
      </c>
      <c t="n" s="6" r="B31">
        <v>568</v>
      </c>
      <c t="n" s="6" r="C31">
        <v>814</v>
      </c>
    </row>
    <row spans="1:5" r="32">
      <c t="s" s="4" r="A32">
        <v>498</v>
      </c>
    </row>
    <row spans="1:5" r="33">
      <c t="s" s="3" r="A33">
        <v>488</v>
      </c>
    </row>
    <row spans="1:5" r="34">
      <c t="s" s="4" r="A34">
        <v>489</v>
      </c>
      <c t="n" s="6" r="B34">
        <v>0</v>
      </c>
      <c t="n" s="6" r="C34">
        <v>0</v>
      </c>
    </row>
    <row spans="1:5" r="35">
      <c t="s" s="4" r="A35">
        <v>499</v>
      </c>
    </row>
    <row spans="1:5" r="36">
      <c t="s" s="3" r="A36">
        <v>488</v>
      </c>
    </row>
    <row spans="1:5" r="37">
      <c t="s" s="4" r="A37">
        <v>489</v>
      </c>
      <c t="n" s="6" r="B37">
        <v>0</v>
      </c>
      <c t="n" s="6" r="C37">
        <v>0</v>
      </c>
    </row>
    <row spans="1:5" r="38">
      <c t="s" s="4" r="A38">
        <v>500</v>
      </c>
    </row>
    <row spans="1:5" r="39">
      <c t="s" s="3" r="A39">
        <v>488</v>
      </c>
    </row>
    <row spans="1:5" r="40">
      <c t="s" s="4" r="A40">
        <v>489</v>
      </c>
      <c t="n" s="6" r="B40">
        <v>568</v>
      </c>
      <c t="n" s="6" r="C40">
        <v>814</v>
      </c>
    </row>
    <row spans="1:5" r="41">
      <c t="s" s="4" r="A41">
        <v>501</v>
      </c>
    </row>
    <row spans="1:5" r="42">
      <c t="s" s="3" r="A42">
        <v>488</v>
      </c>
    </row>
    <row spans="1:5" r="43">
      <c t="s" s="4" r="A43">
        <v>489</v>
      </c>
      <c t="n" s="6" r="C43">
        <v>27</v>
      </c>
    </row>
    <row spans="1:5" r="44">
      <c t="s" s="4" r="A44">
        <v>502</v>
      </c>
    </row>
    <row spans="1:5" r="45">
      <c t="s" s="3" r="A45">
        <v>488</v>
      </c>
    </row>
    <row spans="1:5" r="46">
      <c t="s" s="4" r="A46">
        <v>489</v>
      </c>
      <c t="n" s="6" r="C46">
        <v>0</v>
      </c>
    </row>
    <row spans="1:5" r="47">
      <c t="s" s="4" r="A47">
        <v>503</v>
      </c>
    </row>
    <row spans="1:5" r="48">
      <c t="s" s="3" r="A48">
        <v>488</v>
      </c>
    </row>
    <row spans="1:5" r="49">
      <c t="s" s="4" r="A49">
        <v>489</v>
      </c>
      <c t="n" s="6" r="C49">
        <v>0</v>
      </c>
    </row>
    <row spans="1:5" r="50">
      <c t="s" s="4" r="A50">
        <v>504</v>
      </c>
    </row>
    <row spans="1:5" r="51">
      <c t="s" s="3" r="A51">
        <v>488</v>
      </c>
    </row>
    <row spans="1:5" r="52">
      <c t="s" s="4" r="A52">
        <v>489</v>
      </c>
      <c t="n" s="7" r="C52">
        <v>27</v>
      </c>
    </row>
    <row spans="1:5" r="53">
      <c t="s" s="4" r="A53">
        <v>505</v>
      </c>
    </row>
    <row spans="1:5" r="54">
      <c t="s" s="3" r="A54">
        <v>488</v>
      </c>
    </row>
    <row spans="1:5" r="55">
      <c t="s" s="4" r="A55">
        <v>489</v>
      </c>
      <c t="n" s="6" r="B55">
        <v>79</v>
      </c>
    </row>
    <row spans="1:5" r="56">
      <c t="s" s="4" r="A56">
        <v>506</v>
      </c>
    </row>
    <row spans="1:5" r="57">
      <c t="s" s="3" r="A57">
        <v>488</v>
      </c>
    </row>
    <row spans="1:5" r="58">
      <c t="s" s="4" r="A58">
        <v>489</v>
      </c>
      <c t="n" s="6" r="B58">
        <v>0</v>
      </c>
    </row>
    <row spans="1:5" r="59">
      <c t="s" s="4" r="A59">
        <v>507</v>
      </c>
    </row>
    <row spans="1:5" r="60">
      <c t="s" s="3" r="A60">
        <v>488</v>
      </c>
    </row>
    <row spans="1:5" r="61">
      <c t="s" s="4" r="A61">
        <v>489</v>
      </c>
      <c t="n" s="6" r="B61">
        <v>79</v>
      </c>
    </row>
    <row spans="1:5" r="62">
      <c t="s" s="4" r="A62">
        <v>508</v>
      </c>
    </row>
    <row spans="1:5" r="63">
      <c t="s" s="3" r="A63">
        <v>488</v>
      </c>
    </row>
    <row spans="1:5" r="64">
      <c t="s" s="4" r="A64">
        <v>489</v>
      </c>
      <c t="n" s="7" r="B64">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5</v>
      </c>
    </row>
    <row spans="1:3" r="3">
      <c t="s" s="3" r="A3">
        <v>510</v>
      </c>
    </row>
    <row spans="1:3" r="4">
      <c t="s" s="4" r="A4">
        <v>511</v>
      </c>
      <c t="n" s="7" r="B4">
        <v>841</v>
      </c>
      <c t="n" s="7" r="C4">
        <v>4150</v>
      </c>
    </row>
    <row spans="1:3" r="5">
      <c t="s" s="4" r="A5">
        <v>512</v>
      </c>
      <c t="n" s="6" r="B5">
        <v>0</v>
      </c>
      <c t="n" s="6" r="C5">
        <v>-687</v>
      </c>
    </row>
    <row spans="1:3" r="6">
      <c t="s" s="4" r="A6">
        <v>513</v>
      </c>
      <c t="n" s="6" r="B6">
        <v>-273</v>
      </c>
      <c t="n" s="6" r="C6">
        <v>327</v>
      </c>
    </row>
    <row spans="1:3" r="7">
      <c t="s" s="4" r="A7">
        <v>514</v>
      </c>
      <c t="n" s="6" r="B7">
        <v>0</v>
      </c>
      <c t="n" s="6" r="C7">
        <v>1</v>
      </c>
    </row>
    <row spans="1:3" r="8">
      <c t="s" s="4" r="A8">
        <v>515</v>
      </c>
      <c t="n" s="7" r="B8">
        <v>568</v>
      </c>
      <c t="n" s="7" r="C8">
        <v>37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5"/>
  </cols>
  <sheetData>
    <row spans="1:5" r="1">
      <c t="s" s="1" r="A1">
        <v>516</v>
      </c>
      <c t="s" s="2" r="B1">
        <v>517</v>
      </c>
      <c t="s" s="2" r="C1">
        <v>2</v>
      </c>
      <c t="s" s="2" r="D1">
        <v>25</v>
      </c>
      <c t="s" s="2" r="E1">
        <v>518</v>
      </c>
    </row>
    <row spans="1:5" r="2">
      <c t="s" s="3" r="A2">
        <v>519</v>
      </c>
    </row>
    <row spans="1:5" r="3">
      <c t="s" s="4" r="A3">
        <v>520</v>
      </c>
      <c t="n" s="7" r="B3">
        <v>50000000</v>
      </c>
      <c t="n" s="7" r="E3">
        <v>50000000</v>
      </c>
    </row>
    <row spans="1:5" r="4">
      <c t="s" s="4" r="A4">
        <v>521</v>
      </c>
      <c t="s" s="4" r="B4">
        <v>331</v>
      </c>
    </row>
    <row spans="1:5" r="5">
      <c t="s" s="4" r="A5">
        <v>522</v>
      </c>
      <c t="n" s="7" r="C5">
        <v>16100000</v>
      </c>
      <c t="n" s="7" r="D5">
        <v>35100000</v>
      </c>
    </row>
    <row spans="1:5" r="6">
      <c t="s" s="4" r="A6">
        <v>523</v>
      </c>
      <c t="n" s="6" r="C6">
        <v>777669</v>
      </c>
      <c t="n" s="6" r="D6">
        <v>1798199</v>
      </c>
    </row>
    <row spans="1:5" r="7">
      <c t="s" s="4" r="A7">
        <v>524</v>
      </c>
      <c t="n" s="9" r="C7">
        <v>20.75</v>
      </c>
      <c t="n" s="9" r="D7">
        <v>19.51</v>
      </c>
    </row>
    <row spans="1:5" r="8">
      <c t="s" s="4" r="A8">
        <v>107</v>
      </c>
    </row>
    <row spans="1:5" r="9">
      <c t="s" s="3" r="A9">
        <v>519</v>
      </c>
    </row>
    <row spans="1:5" r="10">
      <c t="s" s="4" r="A10">
        <v>522</v>
      </c>
      <c t="n" s="7" r="C10">
        <v>1000</v>
      </c>
    </row>
    <row spans="1:5" r="11">
      <c t="s" s="4" r="A11">
        <v>523</v>
      </c>
      <c t="n" s="6" r="C11">
        <v>777669</v>
      </c>
      <c t="n" s="6" r="D11">
        <v>27647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42"/>
  </cols>
  <sheetData>
    <row spans="1:2" r="1">
      <c t="s" s="1" r="A1">
        <v>525</v>
      </c>
      <c t="s" s="2" r="B1">
        <v>1</v>
      </c>
    </row>
    <row spans="1:2" r="2">
      <c t="s" s="2" r="B2">
        <v>526</v>
      </c>
    </row>
    <row spans="1:2" r="3">
      <c t="s" s="4" r="A3">
        <v>527</v>
      </c>
    </row>
    <row spans="1:2" r="4">
      <c t="s" s="3" r="A4">
        <v>528</v>
      </c>
    </row>
    <row spans="1:2" r="5">
      <c t="s" s="4" r="A5">
        <v>529</v>
      </c>
      <c t="n" s="7" r="B5">
        <v>242000</v>
      </c>
    </row>
    <row spans="1:2" r="6">
      <c t="s" s="4" r="A6">
        <v>114</v>
      </c>
    </row>
    <row spans="1:2" r="7">
      <c t="s" s="3" r="A7">
        <v>528</v>
      </c>
    </row>
    <row spans="1:2" r="8">
      <c t="s" s="4" r="A8">
        <v>530</v>
      </c>
      <c t="n" s="6" r="B8">
        <v>2</v>
      </c>
    </row>
    <row spans="1:2" r="9">
      <c t="s" s="4" r="A9">
        <v>531</v>
      </c>
      <c t="n" s="7" r="B9">
        <v>75000000</v>
      </c>
    </row>
    <row spans="1:2" r="10">
      <c t="s" s="4" r="A10">
        <v>532</v>
      </c>
      <c t="s" s="4" r="B10">
        <v>533</v>
      </c>
    </row>
    <row spans="1:2" r="11">
      <c t="s" s="4" r="A11">
        <v>534</v>
      </c>
    </row>
    <row spans="1:2" r="12">
      <c t="s" s="3" r="A12">
        <v>528</v>
      </c>
    </row>
    <row spans="1:2" r="13">
      <c t="s" s="4" r="A13">
        <v>535</v>
      </c>
      <c t="n" s="7" r="B13">
        <v>-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36</v>
      </c>
      <c t="s" s="2" r="B1">
        <v>1</v>
      </c>
    </row>
    <row spans="1:3" r="2">
      <c t="s" s="2" r="B2">
        <v>2</v>
      </c>
      <c t="s" s="2" r="C2">
        <v>75</v>
      </c>
    </row>
    <row spans="1:3" r="3">
      <c t="s" s="3" r="A3">
        <v>537</v>
      </c>
    </row>
    <row spans="1:3" r="4">
      <c t="s" s="4" r="A4">
        <v>538</v>
      </c>
      <c t="n" s="7" r="B4">
        <v>326452</v>
      </c>
    </row>
    <row spans="1:3" r="5">
      <c t="s" s="4" r="A5">
        <v>539</v>
      </c>
      <c t="n" s="6" r="B5">
        <v>-79</v>
      </c>
      <c t="n" s="7" r="C5">
        <v>0</v>
      </c>
    </row>
    <row spans="1:3" r="6">
      <c t="s" s="4" r="A6">
        <v>103</v>
      </c>
      <c t="n" s="6" r="B6">
        <v>96</v>
      </c>
      <c t="n" s="6" r="C6">
        <v>-164</v>
      </c>
    </row>
    <row spans="1:3" r="7">
      <c t="s" s="4" r="A7">
        <v>540</v>
      </c>
      <c t="n" s="6" r="B7">
        <v>322965</v>
      </c>
    </row>
    <row spans="1:3" r="8">
      <c t="s" s="4" r="A8">
        <v>541</v>
      </c>
    </row>
    <row spans="1:3" r="9">
      <c t="s" s="3" r="A9">
        <v>537</v>
      </c>
    </row>
    <row spans="1:3" r="10">
      <c t="s" s="4" r="A10">
        <v>538</v>
      </c>
      <c t="n" s="6" r="B10">
        <v>-546</v>
      </c>
      <c t="n" s="6" r="C10">
        <v>-209</v>
      </c>
    </row>
    <row spans="1:3" r="11">
      <c t="s" s="4" r="A11">
        <v>539</v>
      </c>
      <c t="n" s="6" r="B11">
        <v>0</v>
      </c>
    </row>
    <row spans="1:3" r="12">
      <c t="s" s="4" r="A12">
        <v>103</v>
      </c>
      <c t="n" s="6" r="B12">
        <v>96</v>
      </c>
      <c t="n" s="6" r="C12">
        <v>-164</v>
      </c>
    </row>
    <row spans="1:3" r="13">
      <c t="s" s="4" r="A13">
        <v>540</v>
      </c>
      <c t="n" s="6" r="B13">
        <v>-450</v>
      </c>
      <c t="n" s="6" r="C13">
        <v>-373</v>
      </c>
    </row>
    <row spans="1:3" r="14">
      <c t="s" s="4" r="A14">
        <v>542</v>
      </c>
    </row>
    <row spans="1:3" r="15">
      <c t="s" s="3" r="A15">
        <v>537</v>
      </c>
    </row>
    <row spans="1:3" r="16">
      <c t="s" s="4" r="A16">
        <v>538</v>
      </c>
      <c t="n" s="6" r="B16">
        <v>0</v>
      </c>
      <c t="n" s="6" r="C16">
        <v>0</v>
      </c>
    </row>
    <row spans="1:3" r="17">
      <c t="s" s="4" r="A17">
        <v>539</v>
      </c>
      <c t="n" s="6" r="B17">
        <v>-79</v>
      </c>
    </row>
    <row spans="1:3" r="18">
      <c t="s" s="4" r="A18">
        <v>103</v>
      </c>
      <c t="n" s="6" r="B18">
        <v>0</v>
      </c>
      <c t="n" s="6" r="C18">
        <v>0</v>
      </c>
    </row>
    <row spans="1:3" r="19">
      <c t="s" s="4" r="A19">
        <v>540</v>
      </c>
      <c t="n" s="6" r="B19">
        <v>-79</v>
      </c>
      <c t="n" s="6" r="C19">
        <v>0</v>
      </c>
    </row>
    <row spans="1:3" r="20">
      <c t="s" s="4" r="A20">
        <v>109</v>
      </c>
    </row>
    <row spans="1:3" r="21">
      <c t="s" s="3" r="A21">
        <v>537</v>
      </c>
    </row>
    <row spans="1:3" r="22">
      <c t="s" s="4" r="A22">
        <v>538</v>
      </c>
      <c t="n" s="6" r="B22">
        <v>-546</v>
      </c>
      <c t="n" s="6" r="C22">
        <v>-209</v>
      </c>
    </row>
    <row spans="1:3" r="23">
      <c t="s" s="4" r="A23">
        <v>539</v>
      </c>
      <c t="n" s="6" r="B23">
        <v>-79</v>
      </c>
    </row>
    <row spans="1:3" r="24">
      <c t="s" s="4" r="A24">
        <v>103</v>
      </c>
      <c t="n" s="6" r="B24">
        <v>96</v>
      </c>
    </row>
    <row spans="1:3" r="25">
      <c t="s" s="4" r="A25">
        <v>540</v>
      </c>
      <c t="n" s="7" r="B25">
        <v>-529</v>
      </c>
      <c t="n" s="7" r="C25">
        <v>-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16"/>
  </cols>
  <sheetData>
    <row spans="1:7" r="1">
      <c t="s" s="1" r="A1">
        <v>105</v>
      </c>
      <c t="s" s="2" r="B1">
        <v>106</v>
      </c>
      <c t="s" s="2" r="C1">
        <v>107</v>
      </c>
      <c t="s" s="2" r="D1">
        <v>108</v>
      </c>
      <c t="s" s="2" r="E1">
        <v>109</v>
      </c>
      <c t="s" s="2" r="F1">
        <v>110</v>
      </c>
      <c t="s" s="2" r="G1">
        <v>111</v>
      </c>
    </row>
    <row spans="1:7" r="2">
      <c t="s" s="4" r="A2">
        <v>112</v>
      </c>
      <c t="n" s="7" r="E2">
        <v>-209</v>
      </c>
    </row>
    <row spans="1:7" r="3">
      <c t="s" s="3" r="A3">
        <v>113</v>
      </c>
    </row>
    <row spans="1:7" r="4">
      <c t="s" s="4" r="A4">
        <v>114</v>
      </c>
      <c t="n" s="7" r="B4">
        <v>0</v>
      </c>
    </row>
    <row spans="1:7" r="5">
      <c t="s" s="4" r="A5">
        <v>115</v>
      </c>
      <c t="n" s="6" r="B5">
        <v>-164</v>
      </c>
    </row>
    <row spans="1:7" r="6">
      <c t="s" s="4" r="A6">
        <v>116</v>
      </c>
      <c t="n" s="7" r="B6">
        <v>-1608</v>
      </c>
    </row>
    <row spans="1:7" r="7">
      <c t="s" s="4" r="A7">
        <v>117</v>
      </c>
      <c t="n" s="6" r="E7">
        <v>-373</v>
      </c>
    </row>
    <row spans="1:7" r="8">
      <c t="s" s="4" r="A8">
        <v>112</v>
      </c>
      <c t="n" s="6" r="E8">
        <v>-209</v>
      </c>
    </row>
    <row spans="1:7" r="9">
      <c t="s" s="3" r="A9">
        <v>113</v>
      </c>
    </row>
    <row spans="1:7" r="10">
      <c t="s" s="4" r="A10">
        <v>118</v>
      </c>
      <c t="n" s="6" r="B10">
        <v>-1798199</v>
      </c>
      <c t="n" s="6" r="C10">
        <v>-2764794</v>
      </c>
    </row>
    <row spans="1:7" r="11">
      <c t="s" s="4" r="A11">
        <v>119</v>
      </c>
      <c t="n" s="7" r="B11">
        <v>-35100</v>
      </c>
    </row>
    <row spans="1:7" r="12">
      <c t="s" s="4" r="A12">
        <v>120</v>
      </c>
      <c t="n" s="6" r="C12">
        <v>82919000</v>
      </c>
      <c t="n" s="6" r="G12">
        <v>4125000</v>
      </c>
    </row>
    <row spans="1:7" r="13">
      <c t="s" s="4" r="A13">
        <v>121</v>
      </c>
      <c t="n" s="6" r="B13">
        <v>326452</v>
      </c>
      <c t="n" s="7" r="C13">
        <v>83</v>
      </c>
      <c t="n" s="7" r="D13">
        <v>471668</v>
      </c>
      <c t="n" s="6" r="E13">
        <v>-546</v>
      </c>
      <c t="n" s="7" r="F13">
        <v>-120415</v>
      </c>
      <c t="n" s="7" r="G13">
        <v>-24338</v>
      </c>
    </row>
    <row spans="1:7" r="14">
      <c t="s" s="3" r="A14">
        <v>113</v>
      </c>
    </row>
    <row spans="1:7" r="15">
      <c t="s" s="4" r="A15">
        <v>122</v>
      </c>
      <c t="n" s="6" r="C15">
        <v>179000</v>
      </c>
    </row>
    <row spans="1:7" r="16">
      <c t="s" s="4" r="A16">
        <v>123</v>
      </c>
      <c t="n" s="6" r="B16">
        <v>2482</v>
      </c>
      <c t="n" s="6" r="D16">
        <v>2482</v>
      </c>
    </row>
    <row spans="1:7" r="17">
      <c t="s" s="4" r="A17">
        <v>124</v>
      </c>
      <c t="n" s="6" r="C17">
        <v>1988000</v>
      </c>
    </row>
    <row spans="1:7" r="18">
      <c t="s" s="4" r="A18">
        <v>125</v>
      </c>
      <c t="n" s="6" r="B18">
        <v>0</v>
      </c>
      <c t="n" s="7" r="C18">
        <v>2</v>
      </c>
      <c t="n" s="6" r="D18">
        <v>-2</v>
      </c>
    </row>
    <row spans="1:7" r="19">
      <c t="s" s="4" r="A19">
        <v>126</v>
      </c>
      <c t="n" s="6" r="G19">
        <v>-939000</v>
      </c>
    </row>
    <row spans="1:7" r="20">
      <c t="s" s="4" r="A20">
        <v>127</v>
      </c>
      <c t="n" s="7" r="B20">
        <v>-17400</v>
      </c>
      <c t="n" s="7" r="G20">
        <v>-17400</v>
      </c>
    </row>
    <row spans="1:7" r="21">
      <c t="s" s="4" r="A21">
        <v>118</v>
      </c>
      <c t="n" s="6" r="B21">
        <v>-777669</v>
      </c>
      <c t="n" s="6" r="C21">
        <v>-777669</v>
      </c>
      <c t="n" s="6" r="G21">
        <v>778000</v>
      </c>
    </row>
    <row spans="1:7" r="22">
      <c t="s" s="4" r="A22">
        <v>119</v>
      </c>
      <c t="n" s="7" r="B22">
        <v>-16100</v>
      </c>
      <c t="n" s="7" r="C22">
        <v>-1</v>
      </c>
      <c t="n" s="6" r="D22">
        <v>-4416</v>
      </c>
      <c t="n" s="6" r="F22">
        <v>-11721</v>
      </c>
      <c t="n" s="7" r="G22">
        <v>16138</v>
      </c>
    </row>
    <row spans="1:7" r="23">
      <c t="s" s="4" r="A23">
        <v>128</v>
      </c>
      <c t="n" s="6" r="B23">
        <v>8391</v>
      </c>
      <c t="n" s="6" r="D23">
        <v>8391</v>
      </c>
    </row>
    <row spans="1:7" r="24">
      <c t="s" s="4" r="A24">
        <v>129</v>
      </c>
      <c t="n" s="6" r="B24">
        <v>27</v>
      </c>
      <c t="n" s="6" r="D24">
        <v>27</v>
      </c>
    </row>
    <row spans="1:7" r="25">
      <c t="s" s="4" r="A25">
        <v>114</v>
      </c>
      <c t="n" s="6" r="B25">
        <v>-79</v>
      </c>
      <c t="n" s="6" r="E25">
        <v>-79</v>
      </c>
    </row>
    <row spans="1:7" r="26">
      <c t="s" s="4" r="A26">
        <v>115</v>
      </c>
      <c t="n" s="6" r="B26">
        <v>96</v>
      </c>
      <c t="n" s="6" r="E26">
        <v>96</v>
      </c>
    </row>
    <row spans="1:7" r="27">
      <c t="s" s="4" r="A27">
        <v>116</v>
      </c>
      <c t="n" s="6" r="B27">
        <v>2996</v>
      </c>
      <c t="n" s="6" r="F27">
        <v>2996</v>
      </c>
    </row>
    <row spans="1:7" r="28">
      <c t="s" s="4" r="A28">
        <v>130</v>
      </c>
      <c t="n" s="6" r="C28">
        <v>84308000</v>
      </c>
      <c t="n" s="6" r="G28">
        <v>4286000</v>
      </c>
    </row>
    <row spans="1:7" r="29">
      <c t="s" s="4" r="A29">
        <v>131</v>
      </c>
      <c t="n" s="7" r="B29">
        <v>322965</v>
      </c>
      <c t="n" s="7" r="C29">
        <v>84</v>
      </c>
      <c t="n" s="7" r="D29">
        <v>478150</v>
      </c>
      <c t="n" s="7" r="E29">
        <v>-529</v>
      </c>
      <c t="n" s="7" r="F29">
        <v>-129140</v>
      </c>
      <c t="n" s="7" r="G29">
        <v>-25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43</v>
      </c>
      <c t="s" s="2" r="B1">
        <v>2</v>
      </c>
      <c t="s" s="2" r="C1">
        <v>25</v>
      </c>
    </row>
    <row spans="1:3" r="2">
      <c t="s" s="3" r="A2">
        <v>212</v>
      </c>
    </row>
    <row spans="1:3" r="3">
      <c t="s" s="4" r="A3">
        <v>544</v>
      </c>
      <c t="n" s="11" r="B3">
        <v>0.7</v>
      </c>
      <c t="n" s="11" r="C3">
        <v>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spans="1:4" r="1">
      <c t="s" s="1" r="A1">
        <v>545</v>
      </c>
      <c t="s" s="2" r="B1">
        <v>546</v>
      </c>
      <c t="s" s="2" r="C1">
        <v>518</v>
      </c>
      <c t="s" s="2" r="D1">
        <v>517</v>
      </c>
    </row>
    <row spans="1:4" r="2">
      <c t="s" s="3" r="A2">
        <v>547</v>
      </c>
    </row>
    <row spans="1:4" r="3">
      <c t="s" s="4" r="A3">
        <v>520</v>
      </c>
      <c t="n" s="7" r="C3">
        <v>50000000</v>
      </c>
      <c t="n" s="7" r="D3">
        <v>50000000</v>
      </c>
    </row>
    <row spans="1:4" r="4">
      <c t="s" s="4" r="A4">
        <v>548</v>
      </c>
    </row>
    <row spans="1:4" r="5">
      <c t="s" s="3" r="A5">
        <v>547</v>
      </c>
    </row>
    <row spans="1:4" r="6">
      <c t="s" s="4" r="A6">
        <v>549</v>
      </c>
      <c t="s" s="4" r="B6">
        <v>331</v>
      </c>
    </row>
    <row spans="1:4" r="7">
      <c t="s" s="4" r="A7">
        <v>520</v>
      </c>
      <c t="n" s="7" r="B7">
        <v>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5</v>
      </c>
    </row>
    <row spans="1:3" r="3">
      <c t="s" s="3" r="A3">
        <v>133</v>
      </c>
    </row>
    <row spans="1:3" r="4">
      <c t="s" s="4" r="A4">
        <v>93</v>
      </c>
      <c t="n" s="7" r="B4">
        <v>2996</v>
      </c>
      <c t="n" s="7" r="C4">
        <v>-1608</v>
      </c>
    </row>
    <row spans="1:3" r="5">
      <c t="s" s="3" r="A5">
        <v>134</v>
      </c>
    </row>
    <row spans="1:3" r="6">
      <c t="s" s="4" r="A6">
        <v>135</v>
      </c>
      <c t="n" s="6" r="B6">
        <v>12607</v>
      </c>
      <c t="n" s="6" r="C6">
        <v>10611</v>
      </c>
    </row>
    <row spans="1:3" r="7">
      <c t="s" s="4" r="A7">
        <v>136</v>
      </c>
      <c t="n" s="6" r="B7">
        <v>1539</v>
      </c>
      <c t="n" s="6" r="C7">
        <v>-2108</v>
      </c>
    </row>
    <row spans="1:3" r="8">
      <c t="s" s="4" r="A8">
        <v>128</v>
      </c>
      <c t="n" s="6" r="B8">
        <v>8391</v>
      </c>
      <c t="n" s="6" r="C8">
        <v>10747</v>
      </c>
    </row>
    <row spans="1:3" r="9">
      <c t="s" s="4" r="A9">
        <v>137</v>
      </c>
      <c t="n" s="6" r="B9">
        <v>-27</v>
      </c>
      <c t="n" s="6" r="C9">
        <v>0</v>
      </c>
    </row>
    <row spans="1:3" r="10">
      <c t="s" s="4" r="A10">
        <v>87</v>
      </c>
      <c t="n" s="6" r="B10">
        <v>0</v>
      </c>
      <c t="n" s="6" r="C10">
        <v>527</v>
      </c>
    </row>
    <row spans="1:3" r="11">
      <c t="s" s="4" r="A11">
        <v>138</v>
      </c>
      <c t="n" s="6" r="B11">
        <v>0</v>
      </c>
      <c t="n" s="6" r="C11">
        <v>592</v>
      </c>
    </row>
    <row spans="1:3" r="12">
      <c t="s" s="4" r="A12">
        <v>139</v>
      </c>
      <c t="n" s="6" r="B12">
        <v>-126</v>
      </c>
      <c t="n" s="6" r="C12">
        <v>377</v>
      </c>
    </row>
    <row spans="1:3" r="13">
      <c t="s" s="3" r="A13">
        <v>140</v>
      </c>
    </row>
    <row spans="1:3" r="14">
      <c t="s" s="4" r="A14">
        <v>141</v>
      </c>
      <c t="n" s="6" r="B14">
        <v>4952</v>
      </c>
      <c t="n" s="6" r="C14">
        <v>4032</v>
      </c>
    </row>
    <row spans="1:3" r="15">
      <c t="s" s="4" r="A15">
        <v>142</v>
      </c>
      <c t="n" s="6" r="B15">
        <v>-17</v>
      </c>
      <c t="n" s="6" r="C15">
        <v>-1176</v>
      </c>
    </row>
    <row spans="1:3" r="16">
      <c t="s" s="4" r="A16">
        <v>37</v>
      </c>
      <c t="n" s="6" r="B16">
        <v>117</v>
      </c>
      <c t="n" s="6" r="C16">
        <v>79</v>
      </c>
    </row>
    <row spans="1:3" r="17">
      <c t="s" s="4" r="A17">
        <v>40</v>
      </c>
      <c t="n" s="6" r="B17">
        <v>1106</v>
      </c>
      <c t="n" s="6" r="C17">
        <v>170</v>
      </c>
    </row>
    <row spans="1:3" r="18">
      <c t="s" s="4" r="A18">
        <v>143</v>
      </c>
      <c t="n" s="6" r="B18">
        <v>-2332</v>
      </c>
      <c t="n" s="6" r="C18">
        <v>1372</v>
      </c>
    </row>
    <row spans="1:3" r="19">
      <c t="s" s="4" r="A19">
        <v>46</v>
      </c>
      <c t="n" s="6" r="B19">
        <v>-1597</v>
      </c>
      <c t="n" s="6" r="C19">
        <v>-1227</v>
      </c>
    </row>
    <row spans="1:3" r="20">
      <c t="s" s="4" r="A20">
        <v>144</v>
      </c>
      <c t="n" s="6" r="B20">
        <v>1360</v>
      </c>
      <c t="n" s="6" r="C20">
        <v>110</v>
      </c>
    </row>
    <row spans="1:3" r="21">
      <c t="s" s="4" r="A21">
        <v>145</v>
      </c>
      <c t="n" s="6" r="B21">
        <v>28969</v>
      </c>
      <c t="n" s="6" r="C21">
        <v>22498</v>
      </c>
    </row>
    <row spans="1:3" r="22">
      <c t="s" s="3" r="A22">
        <v>146</v>
      </c>
    </row>
    <row spans="1:3" r="23">
      <c t="s" s="4" r="A23">
        <v>147</v>
      </c>
      <c t="n" s="6" r="B23">
        <v>-10217</v>
      </c>
      <c t="n" s="6" r="C23">
        <v>-6182</v>
      </c>
    </row>
    <row spans="1:3" r="24">
      <c t="s" s="4" r="A24">
        <v>148</v>
      </c>
      <c t="n" s="6" r="B24">
        <v>-59152</v>
      </c>
      <c t="n" s="6" r="C24">
        <v>0</v>
      </c>
    </row>
    <row spans="1:3" r="25">
      <c t="s" s="4" r="A25">
        <v>149</v>
      </c>
      <c t="n" s="6" r="B25">
        <v>-69369</v>
      </c>
      <c t="n" s="6" r="C25">
        <v>-6182</v>
      </c>
    </row>
    <row spans="1:3" r="26">
      <c t="s" s="3" r="A26">
        <v>150</v>
      </c>
    </row>
    <row spans="1:3" r="27">
      <c t="s" s="4" r="A27">
        <v>151</v>
      </c>
      <c t="n" s="6" r="B27">
        <v>124688</v>
      </c>
      <c t="n" s="6" r="C27">
        <v>0</v>
      </c>
    </row>
    <row spans="1:3" r="28">
      <c t="s" s="4" r="A28">
        <v>152</v>
      </c>
      <c t="n" s="6" r="B28">
        <v>-40000</v>
      </c>
      <c t="n" s="6" r="C28">
        <v>-5000</v>
      </c>
    </row>
    <row spans="1:3" r="29">
      <c t="s" s="4" r="A29">
        <v>153</v>
      </c>
      <c t="n" s="6" r="B29">
        <v>-392</v>
      </c>
      <c t="n" s="6" r="C29">
        <v>-8</v>
      </c>
    </row>
    <row spans="1:3" r="30">
      <c t="s" s="4" r="A30">
        <v>154</v>
      </c>
      <c t="n" s="6" r="B30">
        <v>-152</v>
      </c>
      <c t="n" s="6" r="C30">
        <v>-143</v>
      </c>
    </row>
    <row spans="1:3" r="31">
      <c t="s" s="4" r="A31">
        <v>155</v>
      </c>
      <c t="n" s="6" r="B31">
        <v>-2361</v>
      </c>
      <c t="n" s="6" r="C31">
        <v>-1139</v>
      </c>
    </row>
    <row spans="1:3" r="32">
      <c t="s" s="4" r="A32">
        <v>123</v>
      </c>
      <c t="n" s="6" r="B32">
        <v>2482</v>
      </c>
      <c t="n" s="6" r="C32">
        <v>755</v>
      </c>
    </row>
    <row spans="1:3" r="33">
      <c t="s" s="4" r="A33">
        <v>156</v>
      </c>
      <c t="n" s="6" r="B33">
        <v>27</v>
      </c>
      <c t="n" s="6" r="C33">
        <v>0</v>
      </c>
    </row>
    <row spans="1:3" r="34">
      <c t="s" s="4" r="A34">
        <v>157</v>
      </c>
      <c t="n" s="6" r="B34">
        <v>-17400</v>
      </c>
      <c t="n" s="6" r="C34">
        <v>-9766</v>
      </c>
    </row>
    <row spans="1:3" r="35">
      <c t="s" s="4" r="A35">
        <v>158</v>
      </c>
      <c t="n" s="6" r="B35">
        <v>66892</v>
      </c>
      <c t="n" s="6" r="C35">
        <v>-15301</v>
      </c>
    </row>
    <row spans="1:3" r="36">
      <c t="s" s="4" r="A36">
        <v>159</v>
      </c>
      <c t="n" s="6" r="B36">
        <v>26492</v>
      </c>
      <c t="n" s="6" r="C36">
        <v>1015</v>
      </c>
    </row>
    <row spans="1:3" r="37">
      <c t="s" s="4" r="A37">
        <v>160</v>
      </c>
      <c t="n" s="6" r="B37">
        <v>96</v>
      </c>
      <c t="n" s="6" r="C37">
        <v>-164</v>
      </c>
    </row>
    <row spans="1:3" r="38">
      <c t="s" s="3" r="A38">
        <v>161</v>
      </c>
    </row>
    <row spans="1:3" r="39">
      <c t="s" s="4" r="A39">
        <v>162</v>
      </c>
      <c t="n" s="6" r="B39">
        <v>30911</v>
      </c>
      <c t="n" s="6" r="C39">
        <v>26936</v>
      </c>
    </row>
    <row spans="1:3" r="40">
      <c t="s" s="4" r="A40">
        <v>163</v>
      </c>
      <c t="n" s="6" r="B40">
        <v>57499</v>
      </c>
      <c t="n" s="6" r="C40">
        <v>27787</v>
      </c>
    </row>
    <row spans="1:3" r="41">
      <c t="s" s="3" r="A41">
        <v>164</v>
      </c>
    </row>
    <row spans="1:3" r="42">
      <c t="s" s="4" r="A42">
        <v>165</v>
      </c>
      <c t="n" s="6" r="B42">
        <v>512</v>
      </c>
      <c t="n" s="6" r="C42">
        <v>180</v>
      </c>
    </row>
    <row spans="1:3" r="43">
      <c t="s" s="4" r="A43">
        <v>166</v>
      </c>
      <c t="n" s="6" r="B43">
        <v>191</v>
      </c>
      <c t="n" s="6" r="C43">
        <v>76</v>
      </c>
    </row>
    <row spans="1:3" r="44">
      <c t="s" s="3" r="A44">
        <v>167</v>
      </c>
    </row>
    <row spans="1:3" r="45">
      <c t="s" s="4" r="A45">
        <v>168</v>
      </c>
      <c t="n" s="7" r="B45">
        <v>8640</v>
      </c>
      <c t="n" s="7" r="C45">
        <v>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0</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Acquisitions</vt:lpstr>
      <vt:lpstr>Property, Equipment and Softwar</vt:lpstr>
      <vt:lpstr>Goodwill and Identified Intangi</vt:lpstr>
      <vt:lpstr>Debt</vt:lpstr>
      <vt:lpstr>Stock-based Compensation</vt:lpstr>
      <vt:lpstr>Commitments and Contingencies</vt:lpstr>
      <vt:lpstr>Net Income (Loss)Per Share</vt:lpstr>
      <vt:lpstr>Income Taxes</vt:lpstr>
      <vt:lpstr>Fair Value Measurements</vt:lpstr>
      <vt:lpstr>Stockholders' Equity</vt:lpstr>
      <vt:lpstr>Derivative Financial Instrument</vt:lpstr>
      <vt:lpstr>Comprehensive Income</vt:lpstr>
      <vt:lpstr>Employee Benefit Plans</vt:lpstr>
      <vt:lpstr>Subsequent Events</vt:lpstr>
      <vt:lpstr>Summary of Significant Accoun24</vt:lpstr>
      <vt:lpstr>Summary of Significant Accoun25</vt:lpstr>
      <vt:lpstr>Acquisitions (Tables)</vt:lpstr>
      <vt:lpstr>Property, Equipment and Softw27</vt:lpstr>
      <vt:lpstr>Goodwill and Identified Intan28</vt:lpstr>
      <vt:lpstr>Debt (Tables)</vt:lpstr>
      <vt:lpstr>Stock-based Compensation (Table</vt:lpstr>
      <vt:lpstr>Commitments and Contingencies (</vt:lpstr>
      <vt:lpstr>Net Income (Loss) Per Share (Ta</vt:lpstr>
      <vt:lpstr>Fair Value Measurements (Tables</vt:lpstr>
      <vt:lpstr>Comprehensive Income (Tables)</vt:lpstr>
      <vt:lpstr>Summary of Significant Accoun35</vt:lpstr>
      <vt:lpstr>Summary of Significant Accoun36</vt:lpstr>
      <vt:lpstr>Acquisitions - 2016 Acquisition</vt:lpstr>
      <vt:lpstr>Acquisitions - 2015 Acquisition</vt:lpstr>
      <vt:lpstr>Acquisitions - Activity Prior t</vt:lpstr>
      <vt:lpstr>Acquisitions - Allocated Purcha</vt:lpstr>
      <vt:lpstr>Acquisitions - Pro Forma Financ</vt:lpstr>
      <vt:lpstr>Property, Equipment and Softw42</vt:lpstr>
      <vt:lpstr>Property, Equipment and Softw43</vt:lpstr>
      <vt:lpstr>Goodwill and Identified Intan44</vt:lpstr>
      <vt:lpstr>Goodwill and Identified Intan45</vt:lpstr>
      <vt:lpstr>Goodwill and Identified Intan46</vt:lpstr>
      <vt:lpstr>Debt (Details)</vt:lpstr>
      <vt:lpstr>Debt - Debt Maturities (Details</vt:lpstr>
      <vt:lpstr>Stock-based Compensation (Detai</vt:lpstr>
      <vt:lpstr>Commitments and Contingencies -</vt:lpstr>
      <vt:lpstr>Net Income (Loss) Per Share - A</vt:lpstr>
      <vt:lpstr>Net Income (Loss) Per Share - C</vt:lpstr>
      <vt:lpstr>Income Taxes - Additional Infor</vt:lpstr>
      <vt:lpstr>Fair Value Measurements - Valua</vt:lpstr>
      <vt:lpstr>Fair Value Measurements - Conti</vt:lpstr>
      <vt:lpstr>Fair Value Measurements - Chang</vt:lpstr>
      <vt:lpstr>Stockholders' Equity (Details)</vt:lpstr>
      <vt:lpstr>Derivative Financial Instrume58</vt:lpstr>
      <vt:lpstr>Comprehensive Income (Details)</vt:lpstr>
      <vt:lpstr>Employee Benefit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1:03Z</dcterms:created>
  <dcterms:modified xmlns:dcterms="http://purl.org/dc/terms/" xmlns:xsi="http://www.w3.org/2001/XMLSchema-instance" xsi:type="dcterms:W3CDTF">2016-05-06T16:51:03Z</dcterms:modified>
  <dc:title xmlns:dc="http://purl.org/dc/elements/1.1/">Untitled</dc:title>
  <dc:description xmlns:dc="http://purl.org/dc/elements/1.1/"/>
  <dc:subject xmlns:dc="http://purl.org/dc/elements/1.1/"/>
  <cp:keywords/>
  <cp:category/>
</cp:coreProperties>
</file>